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Intangible Asse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Liquidity - Additional Informat" sheetId="32" state="visible" r:id="rId32"/>
    <sheet xmlns:r="http://schemas.openxmlformats.org/officeDocument/2006/relationships" name="Capacity Purchase Agreement w_2" sheetId="33" state="visible" r:id="rId33"/>
    <sheet xmlns:r="http://schemas.openxmlformats.org/officeDocument/2006/relationships" name="Property and Equipment - Additi" sheetId="34" state="visible" r:id="rId34"/>
    <sheet xmlns:r="http://schemas.openxmlformats.org/officeDocument/2006/relationships" name="Income Taxes - Additional Infor" sheetId="35" state="visible" r:id="rId35"/>
    <sheet xmlns:r="http://schemas.openxmlformats.org/officeDocument/2006/relationships" name="Debt - Schedule Of Long Term De" sheetId="36" state="visible" r:id="rId36"/>
    <sheet xmlns:r="http://schemas.openxmlformats.org/officeDocument/2006/relationships" name="Debt - Additional information (" sheetId="37" state="visible" r:id="rId37"/>
    <sheet xmlns:r="http://schemas.openxmlformats.org/officeDocument/2006/relationships" name="Debt - Schedule of Maturities o" sheetId="38" state="visible" r:id="rId38"/>
    <sheet xmlns:r="http://schemas.openxmlformats.org/officeDocument/2006/relationships" name="Lease Obligations - Additional " sheetId="39" state="visible" r:id="rId39"/>
    <sheet xmlns:r="http://schemas.openxmlformats.org/officeDocument/2006/relationships" name="Lease Obligations - Summary Of " sheetId="40" state="visible" r:id="rId40"/>
    <sheet xmlns:r="http://schemas.openxmlformats.org/officeDocument/2006/relationships" name="Lease Obligations - Schedule of" sheetId="41" state="visible" r:id="rId41"/>
    <sheet xmlns:r="http://schemas.openxmlformats.org/officeDocument/2006/relationships" name="Lease Obligations - Schedule 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Party Transactions - Ad" sheetId="45" state="visible" r:id="rId45"/>
    <sheet xmlns:r="http://schemas.openxmlformats.org/officeDocument/2006/relationships" name="Earnings Per Share and Equity -" sheetId="46" state="visible" r:id="rId46"/>
    <sheet xmlns:r="http://schemas.openxmlformats.org/officeDocument/2006/relationships" name="Earnings Per Share and Equity_2" sheetId="47" state="visible" r:id="rId47"/>
    <sheet xmlns:r="http://schemas.openxmlformats.org/officeDocument/2006/relationships" name="Supplemental Cash Flow Inform_2" sheetId="48" state="visible" r:id="rId48"/>
    <sheet xmlns:r="http://schemas.openxmlformats.org/officeDocument/2006/relationships" name="Intangible Assets - Components " sheetId="49" state="visible" r:id="rId49"/>
    <sheet xmlns:r="http://schemas.openxmlformats.org/officeDocument/2006/relationships" name="Stock Repurchase Program - Addi"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3 Months Ended</t>
        </is>
      </c>
    </row>
    <row r="2">
      <c r="B2" s="2" t="inlineStr">
        <is>
          <t>Mar. 31, 2022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B30" s="5" t="n">
        <v>47053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9"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As of March 31, 2022, Air Wisconsin owned 64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5. Income Taxes The Company’s effective tax rate for the three months ended March 31, 2022 was 23.8%. The Company’s effective tax rate for the three months ended March 31, 2022 varied from the federal statutory rate of 21.0% primarily due to the impact of state income taxes and permanent differences between financial statement and taxable income. The Company’s effective tax rate for the three months ended March 31, 2021 was 24.0%. The Company’s effective tax rate for the three months ended March 31, 2021 varied from the federal statutory rate of 21.0% primarily due to the impact of state taxes and permanent differences between financial statement and taxabl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Debt Long-Term Debt Long-term debt consists of the following (with interest rates, as of the dates presented):
March 31, December 31,
Notes, due December 31, 2025 (4.0%) $ 66,955 $ 67,550
Less: current maturities 5,845 5,880
Total Long-Term Debt $ 61,110 $ 61,670
Maturities of long-term debt for the periods subsequent to March 31, 2022, are as follows:
Fiscal Year Amount
April 2022 through December 2022 $ 5,285
2023 9,170
2024 8,890
2025 43,610
Total $ 66,955
The debt agreements include, among other provisions, certain covenants. As of March 31, 2022, and March 31, 2021, Air Wisconsin was in compliance with the covenants included in each of its debt agreements. For additional information regarding Long-Term Debt, refer to Note 6, Debt,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7. Lease Obligations Air Wisconsin has operating leases with terms greater than twelve months for training simulators and facility space including office space and maintenance facilities. The remaining lease terms for training simulators and facility space vary from 1 month to 12 years. For leases with durations longer than 12 months, the Company recorded the related operating lease right-of-use right-of-use Leasehold improvements are capitalized at cost and amortized over the lesser of their expected useful life or the lease term.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March 31, 2022, the Company’s right-of-use assets The table below presents operating lease related terms and discount rates as of March 31, 2022:
Weighted-average remaining lease term 3.47 years
Weighted-average discount rate 5.41% Components of lease costs were as follows for the dates presented:
Three Months Ended
2022 2021
Operating lease costs $ 1,474 $ 766
Short-term lease costs 104 146
Variable lease costs 35 33
Total Lease Costs $ 1,613 $ 945
As of March 31, 2022, Air Wisconsin leased or subleased certain training simulators and facilities for terms of greater than 12 months. Rent expense recorded under all operating leases, inclusive of engine leases, was $1,613 and $945 for the three months ended March 31, 2022 and March 31, 2021, respectively. The following table summarizes the future minimum rental payments required under operating leases that had initial or remaining non-cancelable lease
Fiscal Year Amount
April 2022 through December 2022 $ 4,558
2023 5,832
2024 3,356
2025 2,645
2026 147
Thereafter 511
Total lease payments 17,049
Less imputed interest (2,354 )
Total Lease Liabilities $ 14,6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Legal Matters The Company is subject to certain legal proceedings, which it considers routine to its business activities. As of March 31, 2022, the Company believes, after consultation with legal counsel, that the ultimate outcome of such legal proceedings, whether individually or in the aggregate, is not likely to have a material adverse effect on the Company’s financial position, liquidity, or results of operations. Treasury Payroll Support Program Audit In September 2020, the Treasury’s Office of Inspector General (OIG) commenced a routine audit in connection with Air Wisconsin’s receipt of funds under the PSP-1 PSP-1 PSP-2 PSP-3 PSP-2 PSP-3 PSP-1 Standby Letters of Credit As of March 31, 2022, Air Wisconsin had six outstanding letters of credit in the aggregate amount of $372 to guarantee the performance of its obligations under certain lease agreements, airport agreements and insurance policies. Air Wisconsin maintained a credit facility with a borrowing capacity of $372 for the issuance of such letters of credit as needed to support its operations. A significant portion of Air Wisconsin’s restricted cash balance secures the credit facility. Cash Obligations The following table sets forth the Company’s cash obligations for the periods presented:
Total April through December 2022 2023 2024 2025 2026 Thereafter
Aircraft Notes Principal $ 59,500 $ 3,500 $ 7,000 $ 7,000 $ 42,000 $ — $ —
Aircraft Notes Interest 7,455 1,785 2,170 1,890 1,610 — —
Operating Lease Obligations 17,049 4,558 5,832 3,356 2,645 147 511
Total $ 84,004 $ 9,843 $ 15,002 $ 12,246 $ 46,255 $ 147 $ 511
The principal amount of the Aircraft Notes is payable in semi-annual installments of $3,500, and certain additional amounts may be payable based on excess cash flow. The amounts set forth in the table do not reflect any such additional excess cash flow payments. As a result of certain prepayments made under the Aircraft Notes in June 2021, no semi-annual installments are due prior to December 31, 2022. As of March 31, 2022, all of the Company’s long-term debt was subject to fixed interest rates. For additional information regarding the Aircraft Notes, refer to Note 6, Debt, Management’s Discussion and Analysis of Financial Cond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9. Related-Party Transactions Resource Holdings Associates (Resource Holdings) provides AWAC and Air Wisconsin with financial advisory and management services pursuant to an agreement entered into in January 2012. AWAC paid a total of $60 to Resource Holdings for the three months ended March 31, 2022 and March 31, 2021, plus the reimbursement of certain out-of-pocket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2</t>
        </is>
      </c>
    </row>
    <row r="3">
      <c r="A3" s="3" t="inlineStr">
        <is>
          <t>Earnings Per Share [Abstract]</t>
        </is>
      </c>
    </row>
    <row r="4">
      <c r="A4" s="4" t="inlineStr">
        <is>
          <t>Earnings Per Share and Equity</t>
        </is>
      </c>
      <c r="B4" s="4" t="inlineStr">
        <is>
          <t>10. Earnings Per Share and Equity Calculations of net income per common share for the dates presented were as follows:
Three Months Ended
2022 2021
Net income $ 9,263 $ 25,225
Preferred stock dividends 198 198
Net income applicable to common stockholders 9,065 25,027
Weighted average common shares outstanding
Shares used in calculating basic earnings per share 47,638 54,863
Stock option 397 299
Series C Preferred 16,500 16,500
Shares used in calculating diluted earnings per share 64,535 71,662
Earnings allocated to common stockholders per common share
Basic $ 0.19 $ 0.46
Diluted $ 0.14 $ 0.35 Basic earnings per share of common stock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shares of common stock under the treasury stock method for the three months ended March 31, 2022. In March 2022, Harbor entered into an agreement with the holder of the stock option to cancel the option in exchange for Series C Preferred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Each share of Series C Preferred was initially convertible, at any time after issuance, into that number of shares of common stock determined by dividing the then applicable Series C Liquidation Amount (defined below) by $0.80, subject to certain adjustments set forth in the Certificate of Designations (Conversion Price). The adjusted Conversion Price as of the date of this filing is $0.15091.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As of March 31, 2022, 755 shares of the Series C Preferred were immediately convertible into 16,500 shares of common stock (representing 26.0% of the fully diluted shares of capital stock of Harbor), and the remaining 3,245 shares of the Series C Preferred would be deemed Conversion Cap Excess Shares.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0, 2022, the board of directors declared a dividend of $198 on the Series C Preferred, which was paid on March 31, 2022. Based on the applicable accounting guidance, Harbor is required to apply the “if-converted” method Harbor accounts for its Series C Preferred in accordance with the guidance in ASC Topic 480, Distinguishing Liabilities from Equity Excluded Stock Options In January 2022, Harbor granted a group of affiliated stockholders options to sell additional shares of Harbor’s common stock owned by the stockholders at fixed prices. As these options were out-of-the-money during the three month period ended March 31, 2022, they would have an anti-dilutive effect on the calculation of earnings per share and thus are not included in the calculation above. For additional information regarding these options, refer to Note 13,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11. Supplemental Cash Flow Information Cash payments for interest for the three months ended March 31, 2022 and March 31, 2021 were $595 and $1,037, respectively. Cash payments for income taxes for the three months ended March 31, 2022 and March 31, 2021 were $6 and $10,083, respectively. Cash payments included in the measurement of lease liabilities related to operating leases were $1,490 and $700 for the three months ended March 31, 2022 and March 31,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12. Intangible Assets Intangible assets consist of the following as of the dates presented:
March 31, 2022 December 31, 2021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2</t>
        </is>
      </c>
    </row>
    <row r="3">
      <c r="A3" s="3" t="inlineStr">
        <is>
          <t>Stock Repurchase Program [Abstract]</t>
        </is>
      </c>
    </row>
    <row r="4">
      <c r="A4" s="4" t="inlineStr">
        <is>
          <t>Stock Repurchase Program</t>
        </is>
      </c>
      <c r="B4" s="4" t="inlineStr">
        <is>
          <t>13. 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Harbor acquired a total of 6,262 shares of its common stock pursuant to the stock repurchase program in the three months ended March 31, 2022. In January 2022, Harbor entered into an agreement with a group of affiliated stockholders pursuant to which Harbor agreed to repurchase an aggregate of 5,437,500 shares of common stock for a purchase price of $5,655 pursuant to the settlement of a legal claim Harbor had against the stockholders. As part of the transaction, Harbor also granted to the stockholders three options to sell additional shares of Harbor’s common stock owned by the stockholders at fixed prices. The first option provided the right to require Harbor to purchase up to 1,600,000 shares at a price of $1.95 from January 1, 2022 through and including February 15, 2022. The second option provided the right to require Harbor to purchase up to 1,000,000 shares at a price of $1.90 from February 16, 2022 through and including March 31, 2022. The third option provided the right to require Harbor to purchase 500,000 shares at a price of $1.85 from April 1, 2022 through and including May 15, 2022. As of March 31, 2022, the first two options had expired without exercise. For additional information, refer to Part II, Item 2, “ Purchases of Equity Securities by the Issuer and Affiliated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5573</v>
      </c>
      <c r="C3" s="6" t="n">
        <v>37170</v>
      </c>
    </row>
    <row r="4">
      <c r="A4" s="4" t="inlineStr">
        <is>
          <t>Restricted cash</t>
        </is>
      </c>
      <c r="B4" s="5" t="n">
        <v>576</v>
      </c>
      <c r="C4" s="5" t="n">
        <v>1449</v>
      </c>
    </row>
    <row r="5">
      <c r="A5" s="4" t="inlineStr">
        <is>
          <t>Marketable securities</t>
        </is>
      </c>
      <c r="B5" s="5" t="n">
        <v>136178</v>
      </c>
      <c r="C5" s="5" t="n">
        <v>138370</v>
      </c>
    </row>
    <row r="6">
      <c r="A6" s="4" t="inlineStr">
        <is>
          <t>Accounts receivable, net</t>
        </is>
      </c>
      <c r="B6" s="5" t="n">
        <v>15680</v>
      </c>
      <c r="C6" s="5" t="n">
        <v>7422</v>
      </c>
    </row>
    <row r="7">
      <c r="A7" s="4" t="inlineStr">
        <is>
          <t>Notes receivable</t>
        </is>
      </c>
      <c r="B7" s="5" t="n">
        <v>51078</v>
      </c>
      <c r="C7" s="5" t="n">
        <v>0</v>
      </c>
    </row>
    <row r="8">
      <c r="A8" s="4" t="inlineStr">
        <is>
          <t>Spare parts and supplies, net</t>
        </is>
      </c>
      <c r="B8" s="5" t="n">
        <v>5114</v>
      </c>
      <c r="C8" s="5" t="n">
        <v>5200</v>
      </c>
    </row>
    <row r="9">
      <c r="A9" s="4" t="inlineStr">
        <is>
          <t>Contract costs</t>
        </is>
      </c>
      <c r="B9" s="5" t="n">
        <v>499</v>
      </c>
      <c r="C9" s="5" t="n">
        <v>518</v>
      </c>
    </row>
    <row r="10">
      <c r="A10" s="4" t="inlineStr">
        <is>
          <t>Prepaid expenses and other</t>
        </is>
      </c>
      <c r="B10" s="5" t="n">
        <v>1834</v>
      </c>
      <c r="C10" s="5" t="n">
        <v>4174</v>
      </c>
    </row>
    <row r="11">
      <c r="A11" s="4" t="inlineStr">
        <is>
          <t>Total Current Assets</t>
        </is>
      </c>
      <c r="B11" s="5" t="n">
        <v>236532</v>
      </c>
      <c r="C11" s="5" t="n">
        <v>194303</v>
      </c>
    </row>
    <row r="12">
      <c r="A12" s="3" t="inlineStr">
        <is>
          <t>Property and Equipment</t>
        </is>
      </c>
    </row>
    <row r="13">
      <c r="A13" s="4" t="inlineStr">
        <is>
          <t>Flight property and equipment</t>
        </is>
      </c>
      <c r="B13" s="5" t="n">
        <v>260926</v>
      </c>
      <c r="C13" s="5" t="n">
        <v>259720</v>
      </c>
    </row>
    <row r="14">
      <c r="A14" s="4" t="inlineStr">
        <is>
          <t>Ground property and equipment</t>
        </is>
      </c>
      <c r="B14" s="5" t="n">
        <v>8221</v>
      </c>
      <c r="C14" s="5" t="n">
        <v>8252</v>
      </c>
    </row>
    <row r="15">
      <c r="A15" s="4" t="inlineStr">
        <is>
          <t>Less accumulated depreciation and amortization</t>
        </is>
      </c>
      <c r="B15" s="5" t="n">
        <v>-150109</v>
      </c>
      <c r="C15" s="5" t="n">
        <v>-143313</v>
      </c>
    </row>
    <row r="16">
      <c r="A16" s="4" t="inlineStr">
        <is>
          <t>Net Property and Equipment</t>
        </is>
      </c>
      <c r="B16" s="5" t="n">
        <v>119038</v>
      </c>
      <c r="C16" s="5" t="n">
        <v>124659</v>
      </c>
    </row>
    <row r="17">
      <c r="A17" s="3" t="inlineStr">
        <is>
          <t>Other Assets</t>
        </is>
      </c>
    </row>
    <row r="18">
      <c r="A18" s="4" t="inlineStr">
        <is>
          <t>Operating lease right-of-use asset</t>
        </is>
      </c>
      <c r="B18" s="5" t="n">
        <v>17328</v>
      </c>
      <c r="C18" s="5" t="n">
        <v>18679</v>
      </c>
    </row>
    <row r="19">
      <c r="A19" s="4" t="inlineStr">
        <is>
          <t>Intangibles</t>
        </is>
      </c>
      <c r="B19" s="5" t="n">
        <v>5300</v>
      </c>
      <c r="C19" s="5" t="n">
        <v>5300</v>
      </c>
    </row>
    <row r="20">
      <c r="A20" s="4" t="inlineStr">
        <is>
          <t>Long-term deferred tax asset</t>
        </is>
      </c>
      <c r="B20" s="5" t="n">
        <v>616</v>
      </c>
      <c r="C20" s="5" t="n">
        <v>533</v>
      </c>
    </row>
    <row r="21">
      <c r="A21" s="4" t="inlineStr">
        <is>
          <t>Long-term investments</t>
        </is>
      </c>
      <c r="B21" s="5" t="n">
        <v>4275</v>
      </c>
      <c r="C21" s="5" t="n">
        <v>4275</v>
      </c>
    </row>
    <row r="22">
      <c r="A22" s="4" t="inlineStr">
        <is>
          <t>Long-term contract costs</t>
        </is>
      </c>
      <c r="B22" s="5" t="n">
        <v>0</v>
      </c>
      <c r="C22" s="5" t="n">
        <v>96</v>
      </c>
    </row>
    <row r="23">
      <c r="A23" s="4" t="inlineStr">
        <is>
          <t>Long-term notes receivable</t>
        </is>
      </c>
      <c r="B23" s="5" t="n">
        <v>0</v>
      </c>
      <c r="C23" s="5" t="n">
        <v>47568</v>
      </c>
    </row>
    <row r="24">
      <c r="A24" s="4" t="inlineStr">
        <is>
          <t>Other</t>
        </is>
      </c>
      <c r="B24" s="5" t="n">
        <v>1805</v>
      </c>
      <c r="C24" s="5" t="n">
        <v>3988</v>
      </c>
    </row>
    <row r="25">
      <c r="A25" s="4" t="inlineStr">
        <is>
          <t>Total Other Assets</t>
        </is>
      </c>
      <c r="B25" s="5" t="n">
        <v>29324</v>
      </c>
      <c r="C25" s="5" t="n">
        <v>80439</v>
      </c>
    </row>
    <row r="26">
      <c r="A26" s="4" t="inlineStr">
        <is>
          <t>Total Assets</t>
        </is>
      </c>
      <c r="B26" s="5" t="n">
        <v>384894</v>
      </c>
      <c r="C26" s="5" t="n">
        <v>399401</v>
      </c>
    </row>
    <row r="27">
      <c r="A27" s="3" t="inlineStr">
        <is>
          <t>Current Liabilities</t>
        </is>
      </c>
    </row>
    <row r="28">
      <c r="A28" s="4" t="inlineStr">
        <is>
          <t>Accounts payable</t>
        </is>
      </c>
      <c r="B28" s="5" t="n">
        <v>15797</v>
      </c>
      <c r="C28" s="5" t="n">
        <v>20060</v>
      </c>
    </row>
    <row r="29">
      <c r="A29" s="4" t="inlineStr">
        <is>
          <t>Accrued payroll and employee benefits</t>
        </is>
      </c>
      <c r="B29" s="5" t="n">
        <v>12484</v>
      </c>
      <c r="C29" s="5" t="n">
        <v>14885</v>
      </c>
    </row>
    <row r="30">
      <c r="A30" s="4" t="inlineStr">
        <is>
          <t>Current portion of operating lease liability</t>
        </is>
      </c>
      <c r="B30" s="5" t="n">
        <v>5180</v>
      </c>
      <c r="C30" s="5" t="n">
        <v>5150</v>
      </c>
    </row>
    <row r="31">
      <c r="A31" s="4" t="inlineStr">
        <is>
          <t>Other accrued expenses</t>
        </is>
      </c>
      <c r="B31" s="5" t="n">
        <v>228</v>
      </c>
      <c r="C31" s="5" t="n">
        <v>172</v>
      </c>
    </row>
    <row r="32">
      <c r="A32" s="4" t="inlineStr">
        <is>
          <t>Contract liabilities</t>
        </is>
      </c>
      <c r="B32" s="5" t="n">
        <v>6917</v>
      </c>
      <c r="C32" s="5" t="n">
        <v>8098</v>
      </c>
    </row>
    <row r="33">
      <c r="A33" s="4" t="inlineStr">
        <is>
          <t>Deferred revenue</t>
        </is>
      </c>
      <c r="B33" s="5" t="n">
        <v>40102</v>
      </c>
      <c r="C33" s="5" t="n">
        <v>35792</v>
      </c>
    </row>
    <row r="34">
      <c r="A34" s="4" t="inlineStr">
        <is>
          <t>Income taxes payable</t>
        </is>
      </c>
      <c r="B34" s="5" t="n">
        <v>751</v>
      </c>
      <c r="C34" s="5" t="n">
        <v>0</v>
      </c>
    </row>
    <row r="35">
      <c r="A35" s="4" t="inlineStr">
        <is>
          <t>Current portion of long-term debt (stated principal amount of $3,500 at March 31, 2022 and December 31, 2021)</t>
        </is>
      </c>
      <c r="B35" s="5" t="n">
        <v>5845</v>
      </c>
      <c r="C35" s="5" t="n">
        <v>5880</v>
      </c>
    </row>
    <row r="36">
      <c r="A36" s="4" t="inlineStr">
        <is>
          <t>Total Current Liabilities</t>
        </is>
      </c>
      <c r="B36" s="5" t="n">
        <v>87304</v>
      </c>
      <c r="C36" s="5" t="n">
        <v>90037</v>
      </c>
    </row>
    <row r="37">
      <c r="A37" s="3" t="inlineStr">
        <is>
          <t>Other Long-Term Liabilities</t>
        </is>
      </c>
    </row>
    <row r="38">
      <c r="A38" s="4" t="inlineStr">
        <is>
          <t>Long-term debt (stated principal amount of $56,000 at March 31, 2022 and December 31, 2021)</t>
        </is>
      </c>
      <c r="B38" s="5" t="n">
        <v>61110</v>
      </c>
      <c r="C38" s="5" t="n">
        <v>61670</v>
      </c>
    </row>
    <row r="39">
      <c r="A39" s="4" t="inlineStr">
        <is>
          <t>Long-term promissory note</t>
        </is>
      </c>
      <c r="B39" s="5" t="n">
        <v>4275</v>
      </c>
      <c r="C39" s="5" t="n">
        <v>4275</v>
      </c>
    </row>
    <row r="40">
      <c r="A40" s="4" t="inlineStr">
        <is>
          <t>Deferred tax liability</t>
        </is>
      </c>
      <c r="B40" s="5" t="n">
        <v>653</v>
      </c>
      <c r="C40" s="5" t="n">
        <v>688</v>
      </c>
    </row>
    <row r="41">
      <c r="A41" s="4" t="inlineStr">
        <is>
          <t>Long-term operating lease liability</t>
        </is>
      </c>
      <c r="B41" s="5" t="n">
        <v>9515</v>
      </c>
      <c r="C41" s="5" t="n">
        <v>10877</v>
      </c>
    </row>
    <row r="42">
      <c r="A42" s="4" t="inlineStr">
        <is>
          <t>Long-term contract liabilities</t>
        </is>
      </c>
      <c r="B42" s="5" t="n">
        <v>0</v>
      </c>
      <c r="C42" s="5" t="n">
        <v>1326</v>
      </c>
    </row>
    <row r="43">
      <c r="A43" s="4" t="inlineStr">
        <is>
          <t>Deferred revenue, net of current portion</t>
        </is>
      </c>
      <c r="B43" s="5" t="n">
        <v>0</v>
      </c>
      <c r="C43" s="5" t="n">
        <v>9046</v>
      </c>
    </row>
    <row r="44">
      <c r="A44" s="4" t="inlineStr">
        <is>
          <t>Other</t>
        </is>
      </c>
      <c r="B44" s="5" t="n">
        <v>2663</v>
      </c>
      <c r="C44" s="5" t="n">
        <v>2722</v>
      </c>
    </row>
    <row r="45">
      <c r="A45" s="4" t="inlineStr">
        <is>
          <t>Total Long-Term Liabilities</t>
        </is>
      </c>
      <c r="B45" s="5" t="n">
        <v>78216</v>
      </c>
      <c r="C45" s="5" t="n">
        <v>90604</v>
      </c>
    </row>
    <row r="46">
      <c r="A46" s="4" t="inlineStr">
        <is>
          <t>Total Liabilities</t>
        </is>
      </c>
      <c r="B46" s="5" t="n">
        <v>165520</v>
      </c>
      <c r="C46" s="5" t="n">
        <v>180641</v>
      </c>
    </row>
    <row r="47">
      <c r="A47" s="4" t="inlineStr">
        <is>
          <t>Commitments and Contingencies (Note 8)</t>
        </is>
      </c>
      <c r="B47" s="4" t="inlineStr">
        <is>
          <t xml:space="preserve"> </t>
        </is>
      </c>
      <c r="C47" s="4" t="inlineStr">
        <is>
          <t xml:space="preserve"> </t>
        </is>
      </c>
    </row>
    <row r="48">
      <c r="A48" s="4" t="inlineStr">
        <is>
          <t>Series C Convertible Redeemable Preferred Stock, $0.01 par value, 4,000,000 shares authorized, issued and outstanding at March 31, 2022 and December 31, 2021</t>
        </is>
      </c>
      <c r="B48" s="5" t="n">
        <v>13200</v>
      </c>
      <c r="C48" s="5" t="n">
        <v>13200</v>
      </c>
    </row>
    <row r="49">
      <c r="A49" s="3" t="inlineStr">
        <is>
          <t>Stockholders' Equity</t>
        </is>
      </c>
    </row>
    <row r="50">
      <c r="A50" s="4" t="inlineStr">
        <is>
          <t>Common Stock, $0.01 par value, 100,000,000 shares authorized, 55,481,140 shares issued at March 31, 2022 and December 31, 2021, 47,053,806 shares outstanding at March 31, 2022 and 53,316,299 shares outstanding at December 31, 2021</t>
        </is>
      </c>
      <c r="B50" s="5" t="n">
        <v>555</v>
      </c>
      <c r="C50" s="5" t="n">
        <v>555</v>
      </c>
    </row>
    <row r="51">
      <c r="A51" s="4" t="inlineStr">
        <is>
          <t>Additional paid-in capital</t>
        </is>
      </c>
      <c r="B51" s="5" t="n">
        <v>286262</v>
      </c>
      <c r="C51" s="5" t="n">
        <v>287429</v>
      </c>
    </row>
    <row r="52">
      <c r="A52" s="4" t="inlineStr">
        <is>
          <t>Retained deficit</t>
        </is>
      </c>
      <c r="B52" s="5" t="n">
        <v>-69881</v>
      </c>
      <c r="C52" s="5" t="n">
        <v>-79144</v>
      </c>
    </row>
    <row r="53">
      <c r="A53" s="4" t="inlineStr">
        <is>
          <t>Treasury stock</t>
        </is>
      </c>
      <c r="B53" s="5" t="n">
        <v>-10762</v>
      </c>
      <c r="C53" s="5" t="n">
        <v>-3280</v>
      </c>
    </row>
    <row r="54">
      <c r="A54" s="4" t="inlineStr">
        <is>
          <t>Total Stockholders' Equity</t>
        </is>
      </c>
      <c r="B54" s="5" t="n">
        <v>206174</v>
      </c>
      <c r="C54" s="5" t="n">
        <v>205560</v>
      </c>
    </row>
    <row r="55">
      <c r="A55" s="4" t="inlineStr">
        <is>
          <t>Total Liabilities and Stockholders' Equity</t>
        </is>
      </c>
      <c r="B55" s="6" t="n">
        <v>384894</v>
      </c>
      <c r="C55" s="6" t="n">
        <v>399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The Company evaluated its consolidated financial statements included in this Quarterly Report for subsequent events through May 9, 2022, the date the consolidated financial statements were available to be issued. The following subsequent event is noted:
• In April 2022, Air Wisconsin and United entered into a third amendment to the United capacity purchase agreement which addressed the date by which United must provide a wind-down schedule for the period following the expiration of the term of th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include the accounts of Harbor Diversified, Inc. (Harbor) and subsidiaries (collectively, the Company). Harbor is a non-operating holding company is a non-operating entity with The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nd par value amounts. These consolidated financial statements should be read in conjunction with the audited consolidated financial statements and the notes thereto included in Harbor’s Annual Report on Form 10-K (COVID-19)</t>
        </is>
      </c>
    </row>
    <row r="5">
      <c r="A5" s="4" t="inlineStr">
        <is>
          <t>Description of Operations</t>
        </is>
      </c>
      <c r="B5" s="4" t="inlineStr">
        <is>
          <t xml:space="preserve">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pril 2021 and April 2022. United is currently Air Wisconsin’s sole airline partner. For additional information, refer to Note 3, Capacity Purchase Agreement with United. Air Wisconsin operates as a United Express carrier with a presence at both Chicago O’Hare and Washington-Dulles, two of United’s key domestic hubs. </t>
        </is>
      </c>
    </row>
    <row r="6">
      <c r="A6" s="4" t="inlineStr">
        <is>
          <t>Contract Revenues</t>
        </is>
      </c>
      <c r="B6" s="4" t="inlineStr">
        <is>
          <t>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based on the achievement, or failure to achieve, certain performance criteria. Under the agreement, Air Wisconsin’s performance obligation is met and revenue is recognized over time, which is then reflected in contract revenues. The agreement also provides for the reimbursement to Air Wisconsin of certain direct operating expenses such as hull and liability insurance, property taxes and Canadian navigational fees.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December 2021. As of March 31, 2022, United owed Air Wisconsin $5,066 pursuant to the United capacity purchase agreement, which is recorded in accounts receivable, net, on the consolidated balance sheets. United has disputed that it owes a portion of that amount. Under the United capacity purchase agreement, Air Wisconsin is eligible to receive incentive payments, or may be required to pay penalties, upon the achievement of, or failure to achieve, certain performance criteria primarily based on flight completion, on-time Revenue from Contracts with Customers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sistent with the discussion above, for the three months ended March 31, 2022, as compared to the three months ended March 31, 2021, Air Wisconsin also recognized increased non-refundable As part of the October 2020 amendment to the United capacity purchase agreement (CPA Amendment), United issued a note receivable to Air Wisconsin in the amount of $11,048 along with a cash settlement of $670, of which $4,410 was deferred as of December 31, 2020, with the remaining portion to be recognized in proportion to the number of flights expected to be completed in subsequent periods. In October 2021, in accordance with the CPA Amendment, Air Wisconsin received $294 from United for the opening of a crew base, of which $73 was deferred as of December 31, 2021. For the three months ended March 31, 2022, Air Wisconsin recorded $519 of revenue related to these items, compared to $313 of revenue related to these items for the three months ended March 31, 2021. The deferred CPA Amendment revenue, in the amount of $2,263, is recorded as part of contract liabilities on the consolidated balance sheets. The timing of the recognition of deferred fixed revenues, non-refundable The amount of revenues recognized for the three months ended March 31, 2022 that were previously recorded as contract liabilities were $6,321. The CPA Amendment provided, among other things, for the payment or accrual of certain amounts by United to Air Wisconsin based on certain scheduling benchmarks. In conjunction with the significant reduction in departures and block hours resulting from the COVID-19</t>
        </is>
      </c>
    </row>
    <row r="7">
      <c r="A7" s="4" t="inlineStr">
        <is>
          <t>Other Revenues</t>
        </is>
      </c>
      <c r="B7" s="4" t="inlineStr">
        <is>
          <t xml:space="preserve">Other Revenues Other revenues primarily consist of the sales of parts to other airlines and are immaterial in all periods presented. The transaction price for the sale of these parts generally is fair market value. </t>
        </is>
      </c>
    </row>
    <row r="8">
      <c r="A8" s="4" t="inlineStr">
        <is>
          <t>Restricted Cash</t>
        </is>
      </c>
      <c r="B8" s="4" t="inlineStr">
        <is>
          <t>Restricted Cash As of March 31, 2022, the Company had a restricted cash balance of $576.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9">
      <c r="A9" s="4" t="inlineStr">
        <is>
          <t>Marketable Securities</t>
        </is>
      </c>
      <c r="B9" s="4" t="inlineStr">
        <is>
          <t>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March 31, 2022 is as follows:
Net losses recognized during the three months ended March 31, 2022 on equity securities $ (2,423 )
Less: Net gains and losses recognized during the period on equity securities sold during the three months ended March 31, 2022 —
Unrealized losses recognized during the reporting period on equity securities still held at March 31, 2022 $ (2,423 )
The calculation of net unrealized gains and losses that relate to marketable securities held as of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t>
        </is>
      </c>
    </row>
    <row r="10">
      <c r="A10" s="4" t="inlineStr">
        <is>
          <t>Property and Equipment</t>
        </is>
      </c>
      <c r="B10" s="4" t="inlineStr">
        <is>
          <t xml:space="preserve">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Air Wisconsin’s capitalized engine maintenance costs are amortized over their estimated useful life measured in remaining engine cycles to the next scheduled shop visit. Lotus’ engine maintenance costs are expensed. Depreciation expense as of March 31, 2022 and 2021 was $6,315 and $6,249, respectively, and is included in depreciation, amortization, and obsolescence in the accompanying consolidated statements of operations. </t>
        </is>
      </c>
    </row>
    <row r="11">
      <c r="A11" s="4" t="inlineStr">
        <is>
          <t>Impairment of Long-Lived and Intangible Assets</t>
        </is>
      </c>
      <c r="B11" s="4" t="inlineStr">
        <is>
          <t xml:space="preserve">Impairment of Long-Lived and Intangible Assets The Company evaluates long-lived an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nd intangible assets and determined that no quantitative impairment tests were required to be performed as of March 31, 2022. </t>
        </is>
      </c>
    </row>
    <row r="12">
      <c r="A12" s="4" t="inlineStr">
        <is>
          <t>Income Taxes</t>
        </is>
      </c>
      <c r="B12" s="4" t="inlineStr">
        <is>
          <t xml:space="preserve">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8. With a few exceptions, the Company is no longer subject to state or local income tax examinations for years prior to 2017. As of March 31, 2022, the Company had no outstanding tax examinations. </t>
        </is>
      </c>
    </row>
    <row r="13">
      <c r="A13" s="4" t="inlineStr">
        <is>
          <t>Concentration of Customer Risk</t>
        </is>
      </c>
      <c r="B13" s="4" t="inlineStr">
        <is>
          <t>Concentration of Customer Risk United is currently Air Wisconsin’s sole airline partner. Substantially all the Company’s revenues in the three months ended March 31, 2022 and 2021 were derived from the United capacity purchase agreement. For additional information, refer to Note 3, Capacity Purchase Agreement with United</t>
        </is>
      </c>
    </row>
    <row r="14">
      <c r="A14" s="4" t="inlineStr">
        <is>
          <t>Estimates and Assumptions</t>
        </is>
      </c>
      <c r="B14" s="4" t="inlineStr">
        <is>
          <t xml:space="preserve">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15">
      <c r="A15" s="4" t="inlineStr">
        <is>
          <t>Fair Value of Financial Instruments</t>
        </is>
      </c>
      <c r="B15" s="4" t="inlineStr">
        <is>
          <t>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March 31, 2022
Total Level 1 Level 2 Level 3
Marketable securities – exchange-traded funds $ 111,851 $ 111,851 $ — $ —
Marketable securities – mutual funds 24,327 24,327 — —
Long-term investments – bonds (see Note 6) 4,275 — 4,275 —
Total $ 140,453 $ 136,178 $ 4,275 $ —
March 31, 2021
Total Level 1 Level 2 Level 3
Marketable securities – exchange-traded funds $ 19,943 $ 19,943 $ — $ —
Long-term investments – bonds (see Note 6) 4,275 — 4,275 —
Total $ 24,218 $ 19,943 $ 4,275 $ —</t>
        </is>
      </c>
    </row>
    <row r="16">
      <c r="A16" s="4" t="inlineStr">
        <is>
          <t>Reclassifications</t>
        </is>
      </c>
      <c r="B16" s="4" t="inlineStr">
        <is>
          <t>Reclassification Certain operating expenses previously recorded in purchased services and other in the consolidated statement of operations for the three months ended March 31, 2021, have been reclassified to aircraft maintenance, materials and repairs to conform to the presentation for the three month period ended March 31, 2022, with no effect on net income. The reclassification relates to certain third party maintenance activities. Certain current liabilities previously recorded in contract liabilities in the consolidated balance sheets as of December 31, 2021 have been reclassified to deferred revenue to conform to the presentation as of March 31, 2022. As a result of this change, the consolidated statements of cash flows also required a reclassification from contract liabilities to deferred revenues in the Cash Flows from Operating Activities</t>
        </is>
      </c>
    </row>
    <row r="17">
      <c r="A17" s="4" t="inlineStr">
        <is>
          <t>Upcoming Accounting Pronouncement</t>
        </is>
      </c>
      <c r="B17" s="4" t="inlineStr">
        <is>
          <t>Upcoming Accounting Pronouncement In June 2016, FASB issued ASU 2016-13, Financial Instruments Measurement of Credit Losses on Financial Instruments 2016-13). 2016-13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There are other provisions within the standard affecting how impairments of other financial assets may be recorded and presented, as well as expanded disclosures. ASU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 Useful lives</t>
        </is>
      </c>
      <c r="B4" s="4" t="inlineStr">
        <is>
          <t xml:space="preserve">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t>
        </is>
      </c>
    </row>
    <row r="5">
      <c r="A5" s="4" t="inlineStr">
        <is>
          <t>Summary of net unrealized gains and losses for the period that relate to marketable securities</t>
        </is>
      </c>
      <c r="B5" s="4" t="inlineStr">
        <is>
          <t>The calculation of net unrealized gains and losses that relate to marketable securities held as of March 31, 2022 is as follows:
Net losses recognized during the three months ended March 31, 2022 on equity securities $ (2,423 )
Less: Net gains and losses recognized during the period on equity securities sold during the three months ended March 31, 2022 —
Unrealized losses recognized during the reporting period on equity securities still held at March 31, 2022 $ (2,423 )
The calculation of net unrealized gains and losses that relate to marketable securities held as of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t>
        </is>
      </c>
    </row>
    <row r="6">
      <c r="A6" s="4" t="inlineStr">
        <is>
          <t>Summary of company's classification of Marketable Securities And Long Term Investments</t>
        </is>
      </c>
      <c r="B6" s="4" t="inlineStr">
        <is>
          <t>The tables below set forth the Company’s classification of marketable securities and long-term investments as of:
March 31, 2022
Total Level 1 Level 2 Level 3
Marketable securities – exchange-traded funds $ 111,851 $ 111,851 $ — $ —
Marketable securities – mutual funds 24,327 24,327 — —
Long-term investments – bonds (see Note 6) 4,275 — 4,275 —
Total $ 140,453 $ 136,178 $ 4,275 $ —
March 31, 2021
Total Level 1 Level 2 Level 3
Marketable securities – exchange-traded funds $ 19,943 $ 19,943 $ — $ —
Long-term investments – bonds (see Note 6) 4,275 — 4,275 —
Total $ 24,218 $ 19,943 $ 4,2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s of the following (with interest rates, as of the dates presented):
March 31, December 31,
Notes, due December 31, 2025 (4.0%) $ 66,955 $ 67,550
Less: current maturities 5,845 5,880
Total Long-Term Debt $ 61,110 $ 61,670</t>
        </is>
      </c>
    </row>
    <row r="5">
      <c r="A5" s="4" t="inlineStr">
        <is>
          <t>Schedule of Maturities of Long-Term Debt</t>
        </is>
      </c>
      <c r="B5" s="4" t="inlineStr">
        <is>
          <t>Maturities of long-term debt for the periods subsequent to March 31, 2022, are as follows:
Fiscal Year Amount
April 2022 through December 2022 $ 5,285
2023 9,170
2024 8,890
2025 43,610
Total $ 66,9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March 31, 2022:
Weighted-average remaining lease term 3.47 years
Weighted-average discount rate 5.41% </t>
        </is>
      </c>
    </row>
    <row r="5">
      <c r="A5" s="4" t="inlineStr">
        <is>
          <t>Schedule of Component of Lease Cost</t>
        </is>
      </c>
      <c r="B5" s="4" t="inlineStr">
        <is>
          <t>Components of lease costs were as follows for the dates presented:
Three Months Ended
2022 2021
Operating lease costs $ 1,474 $ 766
Short-term lease costs 104 146
Variable lease costs 35 33
Total Lease Costs $ 1,613 $ 945</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lease
Fiscal Year Amount
April 2022 through December 2022 $ 4,558
2023 5,832
2024 3,356
2025 2,645
2026 147
Thereafter 511
Total lease payments 17,049
Less imputed interest (2,354 )
Total Lease Liabilities $ 14,6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ash Obligations</t>
        </is>
      </c>
      <c r="B4" s="4" t="inlineStr">
        <is>
          <t>The following table sets forth the Company’s cash obligations for the periods presented:
Total April through December 2022 2023 2024 2025 2026 Thereafter
Aircraft Notes Principal $ 59,500 $ 3,500 $ 7,000 $ 7,000 $ 42,000 $ — $ —
Aircraft Notes Interest 7,455 1,785 2,170 1,890 1,610 — —
Operating Lease Obligations 17,049 4,558 5,832 3,356 2,645 147 511
Total $ 84,004 $ 9,843 $ 15,002 $ 12,246 $ 46,255 $ 147 $ 5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3 Months Ended</t>
        </is>
      </c>
    </row>
    <row r="2">
      <c r="B2" s="2" t="inlineStr">
        <is>
          <t>Mar. 31, 2022</t>
        </is>
      </c>
    </row>
    <row r="3">
      <c r="A3" s="3" t="inlineStr">
        <is>
          <t>Earnings Per Share [Abstract]</t>
        </is>
      </c>
    </row>
    <row r="4">
      <c r="A4" s="4" t="inlineStr">
        <is>
          <t>Schedule of Calculations of Net Income Per Common Share</t>
        </is>
      </c>
      <c r="B4" s="4" t="inlineStr">
        <is>
          <t xml:space="preserve">Calculations of net income per common share for the dates presented were as follows:
Three Months Ended
2022 2021
Net income $ 9,263 $ 25,225
Preferred stock dividends 198 198
Net income applicable to common stockholders 9,065 25,027
Weighted average common shares outstanding
Shares used in calculating basic earnings per share 47,638 54,863
Stock option 397 299
Series C Preferred 16,500 16,500
Shares used in calculating diluted earnings per share 64,535 71,662
Earnings allocated to common stockholders per common share
Basic $ 0.19 $ 0.46
Diluted $ 0.14 $ 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Intangible assets consist of the following as of the dates presented:
March 31, 2022 December 31, 2021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Summary of Significant Accounting Policies - Additional Information (Detail) - USD ($) $ in Thousands</t>
        </is>
      </c>
      <c r="B1" s="2" t="inlineStr">
        <is>
          <t>1 Months Ended</t>
        </is>
      </c>
      <c r="C1" s="2" t="inlineStr">
        <is>
          <t>3 Months Ended</t>
        </is>
      </c>
      <c r="E1" s="2" t="inlineStr">
        <is>
          <t>12 Months Ended</t>
        </is>
      </c>
    </row>
    <row r="2">
      <c r="B2" s="2" t="inlineStr">
        <is>
          <t>Oct. 31, 2021</t>
        </is>
      </c>
      <c r="C2" s="2" t="inlineStr">
        <is>
          <t>Mar. 31, 2022</t>
        </is>
      </c>
      <c r="D2" s="2" t="inlineStr">
        <is>
          <t>Mar. 31, 2021</t>
        </is>
      </c>
      <c r="E2" s="2" t="inlineStr">
        <is>
          <t>Dec. 31, 2020</t>
        </is>
      </c>
      <c r="F2" s="2" t="inlineStr">
        <is>
          <t>Dec. 31, 2021</t>
        </is>
      </c>
    </row>
    <row r="3">
      <c r="A3" s="3" t="inlineStr">
        <is>
          <t>Summary of Significant Accounting Policies [Line Items]</t>
        </is>
      </c>
    </row>
    <row r="4">
      <c r="A4" s="4" t="inlineStr">
        <is>
          <t>Depreciation expense</t>
        </is>
      </c>
      <c r="C4" s="6" t="n">
        <v>6315</v>
      </c>
      <c r="D4" s="6" t="n">
        <v>6249</v>
      </c>
    </row>
    <row r="5">
      <c r="A5" s="4" t="inlineStr">
        <is>
          <t>Deferred Revenue, Noncurrent</t>
        </is>
      </c>
      <c r="C5" s="5" t="n">
        <v>40102</v>
      </c>
      <c r="F5" s="6" t="n">
        <v>35792</v>
      </c>
    </row>
    <row r="6">
      <c r="A6" s="4" t="inlineStr">
        <is>
          <t>Long-term note receivable</t>
        </is>
      </c>
      <c r="C6" s="6" t="n">
        <v>51078</v>
      </c>
    </row>
    <row r="7">
      <c r="A7" s="4" t="inlineStr">
        <is>
          <t>Notes Receivable Instrument, Interest Rate</t>
        </is>
      </c>
      <c r="C7" s="4" t="inlineStr">
        <is>
          <t>4.50%</t>
        </is>
      </c>
    </row>
    <row r="8">
      <c r="A8" s="4" t="inlineStr">
        <is>
          <t>Notes Receivable Instrument, Maturity Date</t>
        </is>
      </c>
      <c r="C8" s="4" t="inlineStr">
        <is>
          <t>Feb. 28,
		2023</t>
        </is>
      </c>
    </row>
    <row r="9">
      <c r="A9" s="4" t="inlineStr">
        <is>
          <t>Interest Receivable</t>
        </is>
      </c>
      <c r="C9" s="6" t="n">
        <v>2710</v>
      </c>
    </row>
    <row r="10">
      <c r="A10" s="4" t="inlineStr">
        <is>
          <t>Deferred revenue recognized</t>
        </is>
      </c>
      <c r="C10" s="5" t="n">
        <v>6321</v>
      </c>
    </row>
    <row r="11">
      <c r="A11" s="4" t="inlineStr">
        <is>
          <t>Revenue, Performance Obligation</t>
        </is>
      </c>
      <c r="C11" s="5" t="n">
        <v>3509</v>
      </c>
      <c r="D11" s="5" t="n">
        <v>7235</v>
      </c>
    </row>
    <row r="12">
      <c r="A12" s="4" t="inlineStr">
        <is>
          <t>Cash Settlement</t>
        </is>
      </c>
      <c r="E12" s="6" t="n">
        <v>670</v>
      </c>
    </row>
    <row r="13">
      <c r="A13" s="4" t="inlineStr">
        <is>
          <t>Note Receivable</t>
        </is>
      </c>
      <c r="E13" s="5" t="n">
        <v>11048</v>
      </c>
    </row>
    <row r="14">
      <c r="A14" s="4" t="inlineStr">
        <is>
          <t>Payments for proceeds from incentives and penalties</t>
        </is>
      </c>
      <c r="C14" s="5" t="n">
        <v>777</v>
      </c>
      <c r="D14" s="5" t="n">
        <v>1819</v>
      </c>
    </row>
    <row r="15">
      <c r="A15" s="4" t="inlineStr">
        <is>
          <t>Cash Received From United For The Opening Of A Crew Base</t>
        </is>
      </c>
      <c r="B15" s="6" t="n">
        <v>294</v>
      </c>
    </row>
    <row r="16">
      <c r="A16" s="4" t="inlineStr">
        <is>
          <t>Restricted Cash</t>
        </is>
      </c>
      <c r="C16" s="5" t="n">
        <v>576</v>
      </c>
    </row>
    <row r="17">
      <c r="A17" s="4" t="inlineStr">
        <is>
          <t>Marketable securities</t>
        </is>
      </c>
      <c r="C17" s="5" t="n">
        <v>136178</v>
      </c>
      <c r="F17" s="6" t="n">
        <v>138370</v>
      </c>
    </row>
    <row r="18">
      <c r="A18" s="4" t="inlineStr">
        <is>
          <t>October 2020 Amendment [Member]</t>
        </is>
      </c>
    </row>
    <row r="19">
      <c r="A19" s="3" t="inlineStr">
        <is>
          <t>Summary of Significant Accounting Policies [Line Items]</t>
        </is>
      </c>
    </row>
    <row r="20">
      <c r="A20" s="4" t="inlineStr">
        <is>
          <t>Deferred recognizing revenue</t>
        </is>
      </c>
      <c r="B20" s="6" t="n">
        <v>73</v>
      </c>
    </row>
    <row r="21">
      <c r="A21" s="4" t="inlineStr">
        <is>
          <t>Deferred revenue current</t>
        </is>
      </c>
      <c r="C21" s="5" t="n">
        <v>4654</v>
      </c>
    </row>
    <row r="22">
      <c r="A22" s="4" t="inlineStr">
        <is>
          <t>Deferred Revenue, Noncurrent</t>
        </is>
      </c>
      <c r="C22" s="5" t="n">
        <v>2263</v>
      </c>
    </row>
    <row r="23">
      <c r="A23" s="4" t="inlineStr">
        <is>
          <t>Deferred Cash Settlement due from United</t>
        </is>
      </c>
      <c r="E23" s="6" t="n">
        <v>4410</v>
      </c>
    </row>
    <row r="24">
      <c r="A24" s="4" t="inlineStr">
        <is>
          <t>Deferred Revenue Recognition</t>
        </is>
      </c>
      <c r="C24" s="5" t="n">
        <v>519</v>
      </c>
      <c r="D24" s="5" t="n">
        <v>313</v>
      </c>
    </row>
    <row r="25">
      <c r="A25" s="4" t="inlineStr">
        <is>
          <t>Air Wisconsin [Member]</t>
        </is>
      </c>
    </row>
    <row r="26">
      <c r="A26" s="3" t="inlineStr">
        <is>
          <t>Summary of Significant Accounting Policies [Line Items]</t>
        </is>
      </c>
    </row>
    <row r="27">
      <c r="A27" s="4" t="inlineStr">
        <is>
          <t>Accounts receivable, net</t>
        </is>
      </c>
      <c r="C27" s="5" t="n">
        <v>5066</v>
      </c>
    </row>
    <row r="28">
      <c r="A28" s="4" t="inlineStr">
        <is>
          <t>Upfront fee</t>
        </is>
      </c>
      <c r="C28" s="5" t="n">
        <v>1066</v>
      </c>
      <c r="D28" s="5" t="n">
        <v>661</v>
      </c>
    </row>
    <row r="29">
      <c r="A29" s="4" t="inlineStr">
        <is>
          <t>Fulfillment costs</t>
        </is>
      </c>
      <c r="C29" s="5" t="n">
        <v>114</v>
      </c>
      <c r="D29" s="5" t="n">
        <v>71</v>
      </c>
    </row>
    <row r="30">
      <c r="A30" s="4" t="inlineStr">
        <is>
          <t>Deferred Revenue Recognition</t>
        </is>
      </c>
      <c r="C30" s="6" t="n">
        <v>4736</v>
      </c>
      <c r="D30" s="6" t="n">
        <v>791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3 Months Ended</t>
        </is>
      </c>
    </row>
    <row r="2">
      <c r="B2" s="2" t="inlineStr">
        <is>
          <t>Mar. 31, 2022USD ($)</t>
        </is>
      </c>
    </row>
    <row r="3">
      <c r="A3" s="4" t="inlineStr">
        <is>
          <t>Aircraft [Member]</t>
        </is>
      </c>
    </row>
    <row r="4">
      <c r="A4" s="3" t="inlineStr">
        <is>
          <t>Property, Plant and Equipment [Line Items]</t>
        </is>
      </c>
    </row>
    <row r="5">
      <c r="A5" s="4" t="inlineStr">
        <is>
          <t>Property Plant And Equipment Useful Life</t>
        </is>
      </c>
      <c r="B5" s="4" t="inlineStr">
        <is>
          <t>7 years</t>
        </is>
      </c>
    </row>
    <row r="6">
      <c r="A6" s="4" t="inlineStr">
        <is>
          <t>Current Residual Value</t>
        </is>
      </c>
      <c r="B6" s="6" t="n">
        <v>50</v>
      </c>
    </row>
    <row r="7">
      <c r="A7" s="4" t="inlineStr">
        <is>
          <t>Rotable Parts [Member]</t>
        </is>
      </c>
    </row>
    <row r="8">
      <c r="A8" s="3" t="inlineStr">
        <is>
          <t>Property, Plant and Equipment [Line Items]</t>
        </is>
      </c>
    </row>
    <row r="9">
      <c r="A9" s="4" t="inlineStr">
        <is>
          <t>Property Plant And Equipment Useful Life</t>
        </is>
      </c>
      <c r="B9" s="4" t="inlineStr">
        <is>
          <t>7 years</t>
        </is>
      </c>
    </row>
    <row r="10">
      <c r="A10" s="4" t="inlineStr">
        <is>
          <t>Current Residual Value, percent</t>
        </is>
      </c>
      <c r="B10" s="4" t="inlineStr">
        <is>
          <t>10.00%</t>
        </is>
      </c>
    </row>
    <row r="11">
      <c r="A11" s="4" t="inlineStr">
        <is>
          <t>Spare Engines [Member]</t>
        </is>
      </c>
    </row>
    <row r="12">
      <c r="A12" s="3" t="inlineStr">
        <is>
          <t>Property, Plant and Equipment [Line Items]</t>
        </is>
      </c>
    </row>
    <row r="13">
      <c r="A13" s="4" t="inlineStr">
        <is>
          <t>Property Plant And Equipment Useful Life</t>
        </is>
      </c>
      <c r="B13" s="4" t="inlineStr">
        <is>
          <t>7 years</t>
        </is>
      </c>
    </row>
    <row r="14">
      <c r="A14" s="4" t="inlineStr">
        <is>
          <t>Current Residual Value</t>
        </is>
      </c>
      <c r="B14" s="6" t="n">
        <v>25</v>
      </c>
    </row>
    <row r="15">
      <c r="A15" s="4" t="inlineStr">
        <is>
          <t>Ground Equipment [Member]</t>
        </is>
      </c>
    </row>
    <row r="16">
      <c r="A16" s="3" t="inlineStr">
        <is>
          <t>Property, Plant and Equipment [Line Items]</t>
        </is>
      </c>
    </row>
    <row r="17">
      <c r="A17" s="4" t="inlineStr">
        <is>
          <t>Current Residual Value, percent</t>
        </is>
      </c>
      <c r="B17" s="4" t="inlineStr">
        <is>
          <t>0.00%</t>
        </is>
      </c>
    </row>
    <row r="18">
      <c r="A18" s="4" t="inlineStr">
        <is>
          <t>Property Plant And Equipment Useful Life</t>
        </is>
      </c>
      <c r="B18" s="4" t="inlineStr">
        <is>
          <t>up to 10 years</t>
        </is>
      </c>
    </row>
    <row r="19">
      <c r="A19" s="4" t="inlineStr">
        <is>
          <t>Office Equipment [Member]</t>
        </is>
      </c>
    </row>
    <row r="20">
      <c r="A20" s="3" t="inlineStr">
        <is>
          <t>Property, Plant and Equipment [Line Items]</t>
        </is>
      </c>
    </row>
    <row r="21">
      <c r="A21" s="4" t="inlineStr">
        <is>
          <t>Current Residual Value, percent</t>
        </is>
      </c>
      <c r="B21" s="4" t="inlineStr">
        <is>
          <t>0.00%</t>
        </is>
      </c>
    </row>
    <row r="22">
      <c r="A22" s="4" t="inlineStr">
        <is>
          <t>Property Plant And Equipment Useful Life</t>
        </is>
      </c>
      <c r="B22" s="4" t="inlineStr">
        <is>
          <t>up to 10 years</t>
        </is>
      </c>
    </row>
    <row r="23">
      <c r="A23" s="4" t="inlineStr">
        <is>
          <t>Leasehold Improvements [Member]</t>
        </is>
      </c>
    </row>
    <row r="24">
      <c r="A24" s="3" t="inlineStr">
        <is>
          <t>Property, Plant and Equipment [Line Items]</t>
        </is>
      </c>
    </row>
    <row r="25">
      <c r="A25" s="4" t="inlineStr">
        <is>
          <t>Current Residual Value, percent</t>
        </is>
      </c>
      <c r="B25" s="4" t="inlineStr">
        <is>
          <t>0.00%</t>
        </is>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Current portion of long-term debt principal amount</t>
        </is>
      </c>
      <c r="B2" s="6" t="n">
        <v>3500</v>
      </c>
      <c r="C2" s="6" t="n">
        <v>3500</v>
      </c>
    </row>
    <row r="3">
      <c r="A3" s="4" t="inlineStr">
        <is>
          <t>Non-current portion of long term debt principal amount</t>
        </is>
      </c>
      <c r="B3" s="6" t="n">
        <v>56000</v>
      </c>
      <c r="C3" s="6" t="n">
        <v>56000</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47053806</v>
      </c>
      <c r="C7" s="5" t="n">
        <v>53316299</v>
      </c>
    </row>
    <row r="8">
      <c r="A8" s="4" t="inlineStr">
        <is>
          <t>Series C Redeemable Convertible Preferred Stock [Member]</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mpany's classification of Marketable Securities And Long Term Investments (Detail) - USD ($) $ in Thousands</t>
        </is>
      </c>
      <c r="B1" s="2" t="inlineStr">
        <is>
          <t>Mar. 31, 2022</t>
        </is>
      </c>
      <c r="C1" s="2" t="inlineStr">
        <is>
          <t>Mar. 31, 2021</t>
        </is>
      </c>
    </row>
    <row r="2">
      <c r="A2" s="3" t="inlineStr">
        <is>
          <t>Fair Value, Assets and Liabilities Measured on Recurring and Nonrecurring Basis [Line Items]</t>
        </is>
      </c>
    </row>
    <row r="3">
      <c r="A3" s="4" t="inlineStr">
        <is>
          <t>Financial Instruments, Owned, at Fair Value</t>
        </is>
      </c>
      <c r="B3" s="6" t="n">
        <v>140453</v>
      </c>
      <c r="C3" s="6" t="n">
        <v>24218</v>
      </c>
    </row>
    <row r="4">
      <c r="A4" s="4" t="inlineStr">
        <is>
          <t>Level 1</t>
        </is>
      </c>
    </row>
    <row r="5">
      <c r="A5" s="3" t="inlineStr">
        <is>
          <t>Fair Value, Assets and Liabilities Measured on Recurring and Nonrecurring Basis [Line Items]</t>
        </is>
      </c>
    </row>
    <row r="6">
      <c r="A6" s="4" t="inlineStr">
        <is>
          <t>Financial Instruments, Owned, at Fair Value</t>
        </is>
      </c>
      <c r="B6" s="5" t="n">
        <v>136178</v>
      </c>
      <c r="C6" s="5" t="n">
        <v>19943</v>
      </c>
    </row>
    <row r="7">
      <c r="A7" s="4" t="inlineStr">
        <is>
          <t>Level 2</t>
        </is>
      </c>
    </row>
    <row r="8">
      <c r="A8" s="3" t="inlineStr">
        <is>
          <t>Fair Value, Assets and Liabilities Measured on Recurring and Nonrecurring Basis [Line Items]</t>
        </is>
      </c>
    </row>
    <row r="9">
      <c r="A9" s="4" t="inlineStr">
        <is>
          <t>Financial Instruments, Owned, at Fair Value</t>
        </is>
      </c>
      <c r="B9" s="5" t="n">
        <v>4275</v>
      </c>
      <c r="C9" s="5" t="n">
        <v>4275</v>
      </c>
    </row>
    <row r="10">
      <c r="A10" s="4" t="inlineStr">
        <is>
          <t>Level 3</t>
        </is>
      </c>
    </row>
    <row r="11">
      <c r="A11" s="3" t="inlineStr">
        <is>
          <t>Fair Value, Assets and Liabilities Measured on Recurring and Nonrecurring Basis [Line Items]</t>
        </is>
      </c>
    </row>
    <row r="12">
      <c r="A12" s="4" t="inlineStr">
        <is>
          <t>Financial Instruments, Owned, at Fair Value</t>
        </is>
      </c>
      <c r="B12" s="5" t="n">
        <v>0</v>
      </c>
      <c r="C12" s="5" t="n">
        <v>0</v>
      </c>
    </row>
    <row r="13">
      <c r="A13" s="4" t="inlineStr">
        <is>
          <t>Marketable securities – exchange-traded funds</t>
        </is>
      </c>
    </row>
    <row r="14">
      <c r="A14" s="3" t="inlineStr">
        <is>
          <t>Fair Value, Assets and Liabilities Measured on Recurring and Nonrecurring Basis [Line Items]</t>
        </is>
      </c>
    </row>
    <row r="15">
      <c r="A15" s="4" t="inlineStr">
        <is>
          <t>Financial Instruments, Owned, at Fair Value</t>
        </is>
      </c>
      <c r="B15" s="5" t="n">
        <v>111851</v>
      </c>
      <c r="C15" s="5" t="n">
        <v>19943</v>
      </c>
    </row>
    <row r="16">
      <c r="A16" s="4" t="inlineStr">
        <is>
          <t>Marketable securities – exchange-traded funds | Level 1</t>
        </is>
      </c>
    </row>
    <row r="17">
      <c r="A17" s="3" t="inlineStr">
        <is>
          <t>Fair Value, Assets and Liabilities Measured on Recurring and Nonrecurring Basis [Line Items]</t>
        </is>
      </c>
    </row>
    <row r="18">
      <c r="A18" s="4" t="inlineStr">
        <is>
          <t>Financial Instruments, Owned, at Fair Value</t>
        </is>
      </c>
      <c r="B18" s="5" t="n">
        <v>111851</v>
      </c>
      <c r="C18" s="5" t="n">
        <v>19943</v>
      </c>
    </row>
    <row r="19">
      <c r="A19" s="4" t="inlineStr">
        <is>
          <t>Marketable securities – exchange-traded funds | Level 2</t>
        </is>
      </c>
    </row>
    <row r="20">
      <c r="A20" s="3" t="inlineStr">
        <is>
          <t>Fair Value, Assets and Liabilities Measured on Recurring and Nonrecurring Basis [Line Items]</t>
        </is>
      </c>
    </row>
    <row r="21">
      <c r="A21" s="4" t="inlineStr">
        <is>
          <t>Financial Instruments, Owned, at Fair Value</t>
        </is>
      </c>
      <c r="B21" s="5" t="n">
        <v>0</v>
      </c>
      <c r="C21" s="5" t="n">
        <v>0</v>
      </c>
    </row>
    <row r="22">
      <c r="A22" s="4" t="inlineStr">
        <is>
          <t>Marketable securities – exchange-traded funds | Level 3</t>
        </is>
      </c>
    </row>
    <row r="23">
      <c r="A23" s="3" t="inlineStr">
        <is>
          <t>Fair Value, Assets and Liabilities Measured on Recurring and Nonrecurring Basis [Line Items]</t>
        </is>
      </c>
    </row>
    <row r="24">
      <c r="A24" s="4" t="inlineStr">
        <is>
          <t>Financial Instruments, Owned, at Fair Value</t>
        </is>
      </c>
      <c r="B24" s="5" t="n">
        <v>0</v>
      </c>
      <c r="C24" s="5" t="n">
        <v>0</v>
      </c>
    </row>
    <row r="25">
      <c r="A25" s="4" t="inlineStr">
        <is>
          <t>Marketable securities –mutual funds</t>
        </is>
      </c>
    </row>
    <row r="26">
      <c r="A26" s="3" t="inlineStr">
        <is>
          <t>Fair Value, Assets and Liabilities Measured on Recurring and Nonrecurring Basis [Line Items]</t>
        </is>
      </c>
    </row>
    <row r="27">
      <c r="A27" s="4" t="inlineStr">
        <is>
          <t>Financial Instruments, Owned, at Fair Value</t>
        </is>
      </c>
      <c r="B27" s="5" t="n">
        <v>24327</v>
      </c>
    </row>
    <row r="28">
      <c r="A28" s="4" t="inlineStr">
        <is>
          <t>Marketable securities –mutual funds | Level 1</t>
        </is>
      </c>
    </row>
    <row r="29">
      <c r="A29" s="3" t="inlineStr">
        <is>
          <t>Fair Value, Assets and Liabilities Measured on Recurring and Nonrecurring Basis [Line Items]</t>
        </is>
      </c>
    </row>
    <row r="30">
      <c r="A30" s="4" t="inlineStr">
        <is>
          <t>Financial Instruments, Owned, at Fair Value</t>
        </is>
      </c>
      <c r="B30" s="5" t="n">
        <v>24327</v>
      </c>
    </row>
    <row r="31">
      <c r="A31" s="4" t="inlineStr">
        <is>
          <t>Long-term investments – bonds</t>
        </is>
      </c>
    </row>
    <row r="32">
      <c r="A32" s="3" t="inlineStr">
        <is>
          <t>Fair Value, Assets and Liabilities Measured on Recurring and Nonrecurring Basis [Line Items]</t>
        </is>
      </c>
    </row>
    <row r="33">
      <c r="A33" s="4" t="inlineStr">
        <is>
          <t>Financial Instruments, Owned, at Fair Value</t>
        </is>
      </c>
      <c r="B33" s="5" t="n">
        <v>4275</v>
      </c>
      <c r="C33" s="5" t="n">
        <v>4275</v>
      </c>
    </row>
    <row r="34">
      <c r="A34" s="4" t="inlineStr">
        <is>
          <t>Long-term investments – bonds | Level 1</t>
        </is>
      </c>
    </row>
    <row r="35">
      <c r="A35" s="3" t="inlineStr">
        <is>
          <t>Fair Value, Assets and Liabilities Measured on Recurring and Nonrecurring Basis [Line Items]</t>
        </is>
      </c>
    </row>
    <row r="36">
      <c r="A36" s="4" t="inlineStr">
        <is>
          <t>Financial Instruments, Owned, at Fair Value</t>
        </is>
      </c>
      <c r="B36" s="5" t="n">
        <v>0</v>
      </c>
      <c r="C36" s="5" t="n">
        <v>0</v>
      </c>
    </row>
    <row r="37">
      <c r="A37" s="4" t="inlineStr">
        <is>
          <t>Long-term investments – bonds | Level 2</t>
        </is>
      </c>
    </row>
    <row r="38">
      <c r="A38" s="3" t="inlineStr">
        <is>
          <t>Fair Value, Assets and Liabilities Measured on Recurring and Nonrecurring Basis [Line Items]</t>
        </is>
      </c>
    </row>
    <row r="39">
      <c r="A39" s="4" t="inlineStr">
        <is>
          <t>Financial Instruments, Owned, at Fair Value</t>
        </is>
      </c>
      <c r="B39" s="5" t="n">
        <v>4275</v>
      </c>
      <c r="C39" s="5" t="n">
        <v>4275</v>
      </c>
    </row>
    <row r="40">
      <c r="A40" s="4" t="inlineStr">
        <is>
          <t>Long-term investments – bonds | Level 3</t>
        </is>
      </c>
    </row>
    <row r="41">
      <c r="A41" s="3" t="inlineStr">
        <is>
          <t>Fair Value, Assets and Liabilities Measured on Recurring and Nonrecurring Basis [Line Items]</t>
        </is>
      </c>
    </row>
    <row r="42">
      <c r="A42" s="4" t="inlineStr">
        <is>
          <t>Financial Instruments, Owned, at Fair Value</t>
        </is>
      </c>
      <c r="B42" s="6" t="n">
        <v>0</v>
      </c>
      <c r="C4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net unrealized gains and losses for the period that relate to marketable securities (Detail) - USD ($) $ in Thousands</t>
        </is>
      </c>
      <c r="B1" s="2" t="inlineStr">
        <is>
          <t>3 Months Ended</t>
        </is>
      </c>
    </row>
    <row r="2">
      <c r="B2" s="2" t="inlineStr">
        <is>
          <t>Mar. 31, 2022</t>
        </is>
      </c>
      <c r="C2" s="2" t="inlineStr">
        <is>
          <t>Mar. 31, 2021</t>
        </is>
      </c>
    </row>
    <row r="3">
      <c r="A3" s="3" t="inlineStr">
        <is>
          <t>Marketable Securities, Gain (Loss) [Abstract]</t>
        </is>
      </c>
    </row>
    <row r="4">
      <c r="A4" s="4" t="inlineStr">
        <is>
          <t>Net losses recognized during the period on equity securities</t>
        </is>
      </c>
      <c r="B4" s="6" t="n">
        <v>-2423</v>
      </c>
      <c r="C4" s="6" t="n">
        <v>-57</v>
      </c>
    </row>
    <row r="5">
      <c r="A5" s="4" t="inlineStr">
        <is>
          <t>Less: Net gains recognized during the period on equity securities sold during the period</t>
        </is>
      </c>
      <c r="B5" s="5" t="n">
        <v>0</v>
      </c>
      <c r="C5" s="5" t="n">
        <v>0</v>
      </c>
    </row>
    <row r="6">
      <c r="A6" s="4" t="inlineStr">
        <is>
          <t>Unrealized losses recognized during the period on equity securities held as of December 31, 2021</t>
        </is>
      </c>
      <c r="B6" s="6" t="n">
        <v>-2423</v>
      </c>
      <c r="C6" s="6" t="n">
        <v>-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quidity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iquidity Uncertainty And Going Concern [Line Items]</t>
        </is>
      </c>
    </row>
    <row r="4">
      <c r="A4" s="4" t="inlineStr">
        <is>
          <t>Dispute Amount</t>
        </is>
      </c>
      <c r="B4" s="6" t="n">
        <v>9371</v>
      </c>
    </row>
    <row r="5">
      <c r="A5" s="4" t="inlineStr">
        <is>
          <t>Small Business Administration Payroll Protection Program [Member] | Paycheck Protection Program Notes [Member]</t>
        </is>
      </c>
    </row>
    <row r="6">
      <c r="A6" s="3" t="inlineStr">
        <is>
          <t>Liquidity Uncertainty And Going Concern [Line Items]</t>
        </is>
      </c>
    </row>
    <row r="7">
      <c r="A7" s="4" t="inlineStr">
        <is>
          <t>Gain (Loss) on Extinguishment of Debt</t>
        </is>
      </c>
      <c r="B7" s="6" t="n">
        <v>10135</v>
      </c>
    </row>
    <row r="8">
      <c r="A8" s="4" t="inlineStr">
        <is>
          <t>Small Business Administration Payroll Protection Program [Member] | Air Wisconsin [Member]</t>
        </is>
      </c>
    </row>
    <row r="9">
      <c r="A9" s="3" t="inlineStr">
        <is>
          <t>Liquidity Uncertainty And Going Concern [Line Items]</t>
        </is>
      </c>
    </row>
    <row r="10">
      <c r="A10" s="4" t="inlineStr">
        <is>
          <t>Amount received from Small Business Administration under PPP</t>
        </is>
      </c>
      <c r="E10" s="6" t="n">
        <v>10000</v>
      </c>
    </row>
    <row r="11">
      <c r="A11" s="4" t="inlineStr">
        <is>
          <t>Treasury Department Payroll Support Program [Member]</t>
        </is>
      </c>
    </row>
    <row r="12">
      <c r="A12" s="3" t="inlineStr">
        <is>
          <t>Liquidity Uncertainty And Going Concern [Line Items]</t>
        </is>
      </c>
    </row>
    <row r="13">
      <c r="A13" s="4" t="inlineStr">
        <is>
          <t>Payroll Support Agreement Awardable Amount</t>
        </is>
      </c>
      <c r="E13" s="6" t="n">
        <v>42185</v>
      </c>
    </row>
    <row r="14">
      <c r="A14" s="4" t="inlineStr">
        <is>
          <t>PSP2 Agreement [member] | Air Wisconsin [Member] | Minimum [member]</t>
        </is>
      </c>
    </row>
    <row r="15">
      <c r="A15" s="3" t="inlineStr">
        <is>
          <t>Liquidity Uncertainty And Going Concern [Line Items]</t>
        </is>
      </c>
    </row>
    <row r="16">
      <c r="A16" s="4" t="inlineStr">
        <is>
          <t>Proceeds from cares act payroll support program grant</t>
        </is>
      </c>
      <c r="D16" s="6" t="n">
        <v>32987</v>
      </c>
    </row>
    <row r="17">
      <c r="A17" s="4" t="inlineStr">
        <is>
          <t>PSP3 Agreement [member] | Air Wisconsin [Member]</t>
        </is>
      </c>
    </row>
    <row r="18">
      <c r="A18" s="3" t="inlineStr">
        <is>
          <t>Liquidity Uncertainty And Going Concern [Line Items]</t>
        </is>
      </c>
    </row>
    <row r="19">
      <c r="A19" s="4" t="inlineStr">
        <is>
          <t>Cares act payroll support program grant receivable</t>
        </is>
      </c>
      <c r="D19" s="6" t="n">
        <v>33329</v>
      </c>
    </row>
    <row r="20">
      <c r="A20" s="4" t="inlineStr">
        <is>
          <t>HRBR Payroll Support Program Agreement [Member] | Air Wisconsin [Member]</t>
        </is>
      </c>
    </row>
    <row r="21">
      <c r="A21" s="3" t="inlineStr">
        <is>
          <t>Liquidity Uncertainty And Going Concern [Line Items]</t>
        </is>
      </c>
    </row>
    <row r="22">
      <c r="A22" s="4" t="inlineStr">
        <is>
          <t>Payroll Support Program Contra Expense</t>
        </is>
      </c>
      <c r="C22" s="6" t="n">
        <v>279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acity Purchase Agreement with United - Additional Information (Detail) - United Airlines [Member] - CRJ-200 [Member] - Aircraft</t>
        </is>
      </c>
      <c r="B1" s="2" t="inlineStr">
        <is>
          <t>1 Months Ended</t>
        </is>
      </c>
      <c r="C1" s="2" t="inlineStr">
        <is>
          <t>3 Months Ended</t>
        </is>
      </c>
    </row>
    <row r="2">
      <c r="B2" s="2" t="inlineStr">
        <is>
          <t>Feb. 28, 2017</t>
        </is>
      </c>
      <c r="C2" s="2" t="inlineStr">
        <is>
          <t>Mar. 31, 2022</t>
        </is>
      </c>
    </row>
    <row r="3">
      <c r="A3" s="4" t="inlineStr">
        <is>
          <t>Date of expiration of the agreement</t>
        </is>
      </c>
      <c r="B3" s="4" t="inlineStr">
        <is>
          <t>Feb. 1,
		2023</t>
        </is>
      </c>
    </row>
    <row r="4">
      <c r="A4" s="4" t="inlineStr">
        <is>
          <t>Maximum [member]</t>
        </is>
      </c>
    </row>
    <row r="5">
      <c r="A5" s="4" t="inlineStr">
        <is>
          <t>Number of aircraft operated</t>
        </is>
      </c>
      <c r="B5" s="5" t="n">
        <v>65</v>
      </c>
      <c r="C5" s="5" t="n">
        <v>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Property and Equipment - Additional Information (Detail)</t>
        </is>
      </c>
      <c r="B1" s="2" t="inlineStr">
        <is>
          <t>3 Months Ended</t>
        </is>
      </c>
    </row>
    <row r="2">
      <c r="B2" s="2" t="inlineStr">
        <is>
          <t>Mar. 31, 2022Aircraft</t>
        </is>
      </c>
    </row>
    <row r="3">
      <c r="A3" s="4" t="inlineStr">
        <is>
          <t>CRJ-200 [Member]</t>
        </is>
      </c>
    </row>
    <row r="4">
      <c r="A4" s="3" t="inlineStr">
        <is>
          <t>Property, Plant and Equipment [Line Items]</t>
        </is>
      </c>
    </row>
    <row r="5">
      <c r="A5" s="4" t="inlineStr">
        <is>
          <t>Number of aircraft acquired</t>
        </is>
      </c>
      <c r="B5" s="5" t="n">
        <v>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Disclosure [Line Items]</t>
        </is>
      </c>
    </row>
    <row r="4">
      <c r="A4" s="4" t="inlineStr">
        <is>
          <t>Effective income tax rate reconciliation percent total</t>
        </is>
      </c>
      <c r="B4" s="4" t="inlineStr">
        <is>
          <t>23.80%</t>
        </is>
      </c>
      <c r="C4" s="4" t="inlineStr">
        <is>
          <t>24.00%</t>
        </is>
      </c>
    </row>
    <row r="5">
      <c r="A5" s="4" t="inlineStr">
        <is>
          <t>Effective Income Tax Rate, Federal statutory rate</t>
        </is>
      </c>
      <c r="B5" s="4" t="inlineStr">
        <is>
          <t>21.00%</t>
        </is>
      </c>
      <c r="C5"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Mar. 31, 2022</t>
        </is>
      </c>
      <c r="C1" s="2" t="inlineStr">
        <is>
          <t>Dec. 31, 2021</t>
        </is>
      </c>
    </row>
    <row r="2">
      <c r="A2" s="4" t="inlineStr">
        <is>
          <t>Total debt</t>
        </is>
      </c>
      <c r="B2" s="6" t="n">
        <v>66955</v>
      </c>
    </row>
    <row r="3">
      <c r="A3" s="4" t="inlineStr">
        <is>
          <t>Less: current maturities</t>
        </is>
      </c>
      <c r="B3" s="5" t="n">
        <v>5845</v>
      </c>
      <c r="C3" s="6" t="n">
        <v>5880</v>
      </c>
    </row>
    <row r="4">
      <c r="A4" s="4" t="inlineStr">
        <is>
          <t>Long-Term Debt</t>
        </is>
      </c>
      <c r="B4" s="5" t="n">
        <v>61110</v>
      </c>
      <c r="C4" s="5" t="n">
        <v>61670</v>
      </c>
    </row>
    <row r="5">
      <c r="A5" s="4" t="inlineStr">
        <is>
          <t>Notes Due December 31, 2025 [Member]</t>
        </is>
      </c>
    </row>
    <row r="6">
      <c r="A6" s="4" t="inlineStr">
        <is>
          <t>Total debt</t>
        </is>
      </c>
      <c r="B6" s="6" t="n">
        <v>66955</v>
      </c>
      <c r="C6" s="6" t="n">
        <v>67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 - USD ($) $ in Thousands</t>
        </is>
      </c>
      <c r="B1" s="2" t="inlineStr">
        <is>
          <t>Mar. 31, 2022</t>
        </is>
      </c>
      <c r="C1" s="2" t="inlineStr">
        <is>
          <t>Dec. 31, 2021</t>
        </is>
      </c>
      <c r="D1" s="2" t="inlineStr">
        <is>
          <t>Jul. 31, 2003</t>
        </is>
      </c>
    </row>
    <row r="2">
      <c r="A2" s="4" t="inlineStr">
        <is>
          <t>Operating lease right of use asset</t>
        </is>
      </c>
      <c r="B2" s="6" t="n">
        <v>17328</v>
      </c>
      <c r="C2" s="6" t="n">
        <v>18679</v>
      </c>
    </row>
    <row r="3">
      <c r="A3" s="4" t="inlineStr">
        <is>
          <t>Hangar [Member]</t>
        </is>
      </c>
    </row>
    <row r="4">
      <c r="A4" s="4" t="inlineStr">
        <is>
          <t>Operating lease right of use asset</t>
        </is>
      </c>
      <c r="B4" s="6" t="n">
        <v>2720</v>
      </c>
    </row>
    <row r="5">
      <c r="A5" s="4" t="inlineStr">
        <is>
          <t>City of Milwaukee, Wisconsin variable rate Industrial Development Bonds [Member]</t>
        </is>
      </c>
    </row>
    <row r="6">
      <c r="A6" s="4" t="inlineStr">
        <is>
          <t>Aggregate principal amount</t>
        </is>
      </c>
      <c r="D6" s="6" t="n">
        <v>4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 $ in Thousands</t>
        </is>
      </c>
      <c r="B1" s="2" t="inlineStr">
        <is>
          <t>Mar. 31, 2022USD ($)</t>
        </is>
      </c>
    </row>
    <row r="2">
      <c r="A2" s="3" t="inlineStr">
        <is>
          <t>Maturities of Long-term Debt [Abstract]</t>
        </is>
      </c>
    </row>
    <row r="3">
      <c r="A3" s="4" t="inlineStr">
        <is>
          <t>April 2022 through December 2022</t>
        </is>
      </c>
      <c r="B3" s="6" t="n">
        <v>5285</v>
      </c>
    </row>
    <row r="4">
      <c r="A4" s="4" t="inlineStr">
        <is>
          <t>2023</t>
        </is>
      </c>
      <c r="B4" s="5" t="n">
        <v>9170</v>
      </c>
    </row>
    <row r="5">
      <c r="A5" s="4" t="inlineStr">
        <is>
          <t>2024</t>
        </is>
      </c>
      <c r="B5" s="5" t="n">
        <v>8890</v>
      </c>
    </row>
    <row r="6">
      <c r="A6" s="4" t="inlineStr">
        <is>
          <t>2025</t>
        </is>
      </c>
      <c r="B6" s="5" t="n">
        <v>43610</v>
      </c>
    </row>
    <row r="7">
      <c r="A7" s="4" t="inlineStr">
        <is>
          <t>Total</t>
        </is>
      </c>
      <c r="B7" s="6" t="n">
        <v>669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 Additional Information (Detail)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right of use asset</t>
        </is>
      </c>
      <c r="B4" s="6" t="n">
        <v>17328</v>
      </c>
      <c r="D4" s="6" t="n">
        <v>18679</v>
      </c>
    </row>
    <row r="5">
      <c r="A5" s="4" t="inlineStr">
        <is>
          <t>Current portion of operating lease liability</t>
        </is>
      </c>
      <c r="B5" s="5" t="n">
        <v>5180</v>
      </c>
      <c r="D5" s="5" t="n">
        <v>5150</v>
      </c>
    </row>
    <row r="6">
      <c r="A6" s="4" t="inlineStr">
        <is>
          <t>Long-term operating lease liability</t>
        </is>
      </c>
      <c r="B6" s="5" t="n">
        <v>9515</v>
      </c>
      <c r="D6" s="6" t="n">
        <v>10877</v>
      </c>
    </row>
    <row r="7">
      <c r="A7" s="4" t="inlineStr">
        <is>
          <t>Cash payments included in the measurement of lease liabilities related to operating leases</t>
        </is>
      </c>
      <c r="B7" s="5" t="n">
        <v>1490</v>
      </c>
      <c r="C7" s="6" t="n">
        <v>700</v>
      </c>
    </row>
    <row r="8">
      <c r="A8" s="4" t="inlineStr">
        <is>
          <t>Operating lease rent expense</t>
        </is>
      </c>
      <c r="B8" s="6" t="n">
        <v>1613</v>
      </c>
      <c r="C8" s="6" t="n">
        <v>945</v>
      </c>
    </row>
    <row r="9">
      <c r="A9" s="4" t="inlineStr">
        <is>
          <t>Minimum [Member]</t>
        </is>
      </c>
    </row>
    <row r="10">
      <c r="A10" s="3" t="inlineStr">
        <is>
          <t>Lessee, Lease, Description [Line Items]</t>
        </is>
      </c>
    </row>
    <row r="11">
      <c r="A11" s="4" t="inlineStr">
        <is>
          <t>Lease term of training simulators</t>
        </is>
      </c>
      <c r="B11" s="4" t="inlineStr">
        <is>
          <t>12 months</t>
        </is>
      </c>
    </row>
    <row r="12">
      <c r="A12" s="4" t="inlineStr">
        <is>
          <t>Operating Lease Remaining Lease</t>
        </is>
      </c>
      <c r="B12" s="4" t="inlineStr">
        <is>
          <t>1 month</t>
        </is>
      </c>
    </row>
    <row r="13">
      <c r="A13" s="4" t="inlineStr">
        <is>
          <t>Maximum [Member]</t>
        </is>
      </c>
    </row>
    <row r="14">
      <c r="A14" s="3" t="inlineStr">
        <is>
          <t>Lessee, Lease, Description [Line Items]</t>
        </is>
      </c>
    </row>
    <row r="15">
      <c r="A15" s="4" t="inlineStr">
        <is>
          <t>Operating Lease Remaining Lease</t>
        </is>
      </c>
      <c r="B15" s="4" t="inlineStr">
        <is>
          <t>1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66975</v>
      </c>
      <c r="C4" s="6" t="n">
        <v>49774</v>
      </c>
    </row>
    <row r="5">
      <c r="A5" s="3" t="inlineStr">
        <is>
          <t>Operating Expenses</t>
        </is>
      </c>
    </row>
    <row r="6">
      <c r="A6" s="4" t="inlineStr">
        <is>
          <t>Payroll and related costs</t>
        </is>
      </c>
      <c r="B6" s="5" t="n">
        <v>26601</v>
      </c>
      <c r="C6" s="5" t="n">
        <v>22751</v>
      </c>
    </row>
    <row r="7">
      <c r="A7" s="4" t="inlineStr">
        <is>
          <t>Aircraft fuel and oil</t>
        </is>
      </c>
      <c r="B7" s="5" t="n">
        <v>51</v>
      </c>
      <c r="C7" s="5" t="n">
        <v>13</v>
      </c>
    </row>
    <row r="8">
      <c r="A8" s="4" t="inlineStr">
        <is>
          <t>Aircraft maintenance, materials and repairs</t>
        </is>
      </c>
      <c r="B8" s="5" t="n">
        <v>14501</v>
      </c>
      <c r="C8" s="5" t="n">
        <v>11072</v>
      </c>
    </row>
    <row r="9">
      <c r="A9" s="4" t="inlineStr">
        <is>
          <t>Aircraft rent</t>
        </is>
      </c>
      <c r="B9" s="5" t="n">
        <v>0</v>
      </c>
      <c r="C9" s="5" t="n">
        <v>23</v>
      </c>
    </row>
    <row r="10">
      <c r="A10" s="4" t="inlineStr">
        <is>
          <t>Other rents</t>
        </is>
      </c>
      <c r="B10" s="5" t="n">
        <v>1613</v>
      </c>
      <c r="C10" s="5" t="n">
        <v>922</v>
      </c>
    </row>
    <row r="11">
      <c r="A11" s="4" t="inlineStr">
        <is>
          <t>Depreciation, amortization and obsolescence</t>
        </is>
      </c>
      <c r="B11" s="5" t="n">
        <v>6644</v>
      </c>
      <c r="C11" s="5" t="n">
        <v>6500</v>
      </c>
    </row>
    <row r="12">
      <c r="A12" s="4" t="inlineStr">
        <is>
          <t>Payroll Support Program</t>
        </is>
      </c>
      <c r="B12" s="5" t="n">
        <v>0</v>
      </c>
      <c r="C12" s="5" t="n">
        <v>-27914</v>
      </c>
    </row>
    <row r="13">
      <c r="A13" s="4" t="inlineStr">
        <is>
          <t>Purchased services and other</t>
        </is>
      </c>
      <c r="B13" s="5" t="n">
        <v>3765</v>
      </c>
      <c r="C13" s="5" t="n">
        <v>3150</v>
      </c>
    </row>
    <row r="14">
      <c r="A14" s="4" t="inlineStr">
        <is>
          <t>Total Operating Expenses</t>
        </is>
      </c>
      <c r="B14" s="5" t="n">
        <v>53175</v>
      </c>
      <c r="C14" s="5" t="n">
        <v>16517</v>
      </c>
    </row>
    <row r="15">
      <c r="A15" s="4" t="inlineStr">
        <is>
          <t>Income From Operations</t>
        </is>
      </c>
      <c r="B15" s="5" t="n">
        <v>13800</v>
      </c>
      <c r="C15" s="5" t="n">
        <v>33257</v>
      </c>
    </row>
    <row r="16">
      <c r="A16" s="3" t="inlineStr">
        <is>
          <t>Other (Expense) Income</t>
        </is>
      </c>
    </row>
    <row r="17">
      <c r="A17" s="4" t="inlineStr">
        <is>
          <t>Interest income</t>
        </is>
      </c>
      <c r="B17" s="5" t="n">
        <v>574</v>
      </c>
      <c r="C17" s="5" t="n">
        <v>370</v>
      </c>
    </row>
    <row r="18">
      <c r="A18" s="4" t="inlineStr">
        <is>
          <t>Interest expense</t>
        </is>
      </c>
      <c r="B18" s="5" t="n">
        <v>0</v>
      </c>
      <c r="C18" s="5" t="n">
        <v>-362</v>
      </c>
    </row>
    <row r="19">
      <c r="A19" s="4" t="inlineStr">
        <is>
          <t>Loss on marketable securities</t>
        </is>
      </c>
      <c r="B19" s="5" t="n">
        <v>-2423</v>
      </c>
      <c r="C19" s="5" t="n">
        <v>-57</v>
      </c>
    </row>
    <row r="20">
      <c r="A20" s="4" t="inlineStr">
        <is>
          <t>Other, net</t>
        </is>
      </c>
      <c r="B20" s="5" t="n">
        <v>210</v>
      </c>
      <c r="C20" s="5" t="n">
        <v>0</v>
      </c>
    </row>
    <row r="21">
      <c r="A21" s="4" t="inlineStr">
        <is>
          <t>Total Other (Expense) Income</t>
        </is>
      </c>
      <c r="B21" s="5" t="n">
        <v>-1639</v>
      </c>
      <c r="C21" s="5" t="n">
        <v>-49</v>
      </c>
    </row>
    <row r="22">
      <c r="A22" s="4" t="inlineStr">
        <is>
          <t>Net Income Before Taxes</t>
        </is>
      </c>
      <c r="B22" s="5" t="n">
        <v>12161</v>
      </c>
      <c r="C22" s="5" t="n">
        <v>33208</v>
      </c>
    </row>
    <row r="23">
      <c r="A23" s="4" t="inlineStr">
        <is>
          <t>Income Tax Expense</t>
        </is>
      </c>
      <c r="B23" s="5" t="n">
        <v>2898</v>
      </c>
      <c r="C23" s="5" t="n">
        <v>7983</v>
      </c>
    </row>
    <row r="24">
      <c r="A24" s="4" t="inlineStr">
        <is>
          <t>Net Income</t>
        </is>
      </c>
      <c r="B24" s="5" t="n">
        <v>9263</v>
      </c>
      <c r="C24" s="5" t="n">
        <v>25225</v>
      </c>
    </row>
    <row r="25">
      <c r="A25" s="4" t="inlineStr">
        <is>
          <t>Preferred stock dividends</t>
        </is>
      </c>
      <c r="B25" s="5" t="n">
        <v>198</v>
      </c>
      <c r="C25" s="5" t="n">
        <v>198</v>
      </c>
    </row>
    <row r="26">
      <c r="A26" s="4" t="inlineStr">
        <is>
          <t>Net income available to common stockholders</t>
        </is>
      </c>
      <c r="B26" s="6" t="n">
        <v>9065</v>
      </c>
      <c r="C26" s="6" t="n">
        <v>25027</v>
      </c>
    </row>
    <row r="27">
      <c r="A27" s="4" t="inlineStr">
        <is>
          <t>Basic Earnings per share</t>
        </is>
      </c>
      <c r="B27" s="7" t="n">
        <v>0.19</v>
      </c>
      <c r="C27" s="7" t="n">
        <v>0.46</v>
      </c>
    </row>
    <row r="28">
      <c r="A28" s="4" t="inlineStr">
        <is>
          <t>Diluted Earnings per share</t>
        </is>
      </c>
      <c r="B28" s="7" t="n">
        <v>0.14</v>
      </c>
      <c r="C28" s="7" t="n">
        <v>0.35</v>
      </c>
    </row>
    <row r="29">
      <c r="A29" s="3" t="inlineStr">
        <is>
          <t>Weighted Average Common Shares:</t>
        </is>
      </c>
    </row>
    <row r="30">
      <c r="A30" s="4" t="inlineStr">
        <is>
          <t>Basic</t>
        </is>
      </c>
      <c r="B30" s="5" t="n">
        <v>47638</v>
      </c>
      <c r="C30" s="5" t="n">
        <v>54863</v>
      </c>
    </row>
    <row r="31">
      <c r="A31" s="4" t="inlineStr">
        <is>
          <t>Diluted</t>
        </is>
      </c>
      <c r="B31" s="5" t="n">
        <v>64535</v>
      </c>
      <c r="C31" s="5" t="n">
        <v>71662</v>
      </c>
    </row>
    <row r="32">
      <c r="A32" s="4" t="inlineStr">
        <is>
          <t>Contract Revenues [Member]</t>
        </is>
      </c>
    </row>
    <row r="33">
      <c r="A33" s="3" t="inlineStr">
        <is>
          <t>Operating Revenues</t>
        </is>
      </c>
    </row>
    <row r="34">
      <c r="A34" s="4" t="inlineStr">
        <is>
          <t>Total Operating Revenues</t>
        </is>
      </c>
      <c r="B34" s="6" t="n">
        <v>66968</v>
      </c>
      <c r="C34" s="6" t="n">
        <v>49756</v>
      </c>
    </row>
    <row r="35">
      <c r="A35" s="4" t="inlineStr">
        <is>
          <t>Contract Service and Other [Member]</t>
        </is>
      </c>
    </row>
    <row r="36">
      <c r="A36" s="3" t="inlineStr">
        <is>
          <t>Operating Revenues</t>
        </is>
      </c>
    </row>
    <row r="37">
      <c r="A37" s="4" t="inlineStr">
        <is>
          <t>Total Operating Revenues</t>
        </is>
      </c>
      <c r="B37" s="6" t="n">
        <v>7</v>
      </c>
      <c r="C37" s="6"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Mar. 31, 2022</t>
        </is>
      </c>
    </row>
    <row r="2">
      <c r="A2" s="3" t="inlineStr">
        <is>
          <t>Leases [Abstract]</t>
        </is>
      </c>
    </row>
    <row r="3">
      <c r="A3" s="4" t="inlineStr">
        <is>
          <t>Weighted-average remaining lease term</t>
        </is>
      </c>
      <c r="B3" s="4" t="inlineStr">
        <is>
          <t>3 years 5 months 19 days</t>
        </is>
      </c>
    </row>
    <row r="4">
      <c r="A4" s="4" t="inlineStr">
        <is>
          <t>Weighted-average discount rate</t>
        </is>
      </c>
      <c r="B4" s="4" t="inlineStr">
        <is>
          <t>5.4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Component Of Lease Cost (Detail)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s</t>
        </is>
      </c>
      <c r="B4" s="6" t="n">
        <v>1474</v>
      </c>
      <c r="C4" s="6" t="n">
        <v>766</v>
      </c>
    </row>
    <row r="5">
      <c r="A5" s="4" t="inlineStr">
        <is>
          <t>Short-term lease costs</t>
        </is>
      </c>
      <c r="B5" s="5" t="n">
        <v>104</v>
      </c>
      <c r="C5" s="5" t="n">
        <v>146</v>
      </c>
    </row>
    <row r="6">
      <c r="A6" s="4" t="inlineStr">
        <is>
          <t>Variable lease costs</t>
        </is>
      </c>
      <c r="B6" s="5" t="n">
        <v>35</v>
      </c>
      <c r="C6" s="5" t="n">
        <v>33</v>
      </c>
    </row>
    <row r="7">
      <c r="A7" s="4" t="inlineStr">
        <is>
          <t>Total Lease Costs</t>
        </is>
      </c>
      <c r="B7" s="6" t="n">
        <v>1613</v>
      </c>
      <c r="C7" s="6" t="n">
        <v>9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Mar. 31, 2022USD ($)</t>
        </is>
      </c>
    </row>
    <row r="2">
      <c r="A2" s="3" t="inlineStr">
        <is>
          <t>Leases [Abstract]</t>
        </is>
      </c>
    </row>
    <row r="3">
      <c r="A3" s="4" t="inlineStr">
        <is>
          <t>April 2022 through December 2022</t>
        </is>
      </c>
      <c r="B3" s="6" t="n">
        <v>4558</v>
      </c>
    </row>
    <row r="4">
      <c r="A4" s="4" t="inlineStr">
        <is>
          <t>2023</t>
        </is>
      </c>
      <c r="B4" s="5" t="n">
        <v>5832</v>
      </c>
    </row>
    <row r="5">
      <c r="A5" s="4" t="inlineStr">
        <is>
          <t>2024</t>
        </is>
      </c>
      <c r="B5" s="5" t="n">
        <v>3356</v>
      </c>
    </row>
    <row r="6">
      <c r="A6" s="4" t="inlineStr">
        <is>
          <t>2025</t>
        </is>
      </c>
      <c r="B6" s="5" t="n">
        <v>2645</v>
      </c>
    </row>
    <row r="7">
      <c r="A7" s="4" t="inlineStr">
        <is>
          <t>2026</t>
        </is>
      </c>
      <c r="B7" s="5" t="n">
        <v>147</v>
      </c>
    </row>
    <row r="8">
      <c r="A8" s="4" t="inlineStr">
        <is>
          <t>Thereafter</t>
        </is>
      </c>
      <c r="B8" s="5" t="n">
        <v>511</v>
      </c>
    </row>
    <row r="9">
      <c r="A9" s="4" t="inlineStr">
        <is>
          <t>Total lease payments</t>
        </is>
      </c>
      <c r="B9" s="5" t="n">
        <v>17049</v>
      </c>
    </row>
    <row r="10">
      <c r="A10" s="4" t="inlineStr">
        <is>
          <t>Less imputed interest</t>
        </is>
      </c>
      <c r="B10" s="5" t="n">
        <v>-2354</v>
      </c>
    </row>
    <row r="11">
      <c r="A11" s="4" t="inlineStr">
        <is>
          <t>Total Lease Liabilities</t>
        </is>
      </c>
      <c r="B11" s="6" t="n">
        <v>14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Mar. 31, 2022USD ($)Letter_Of_Credit</t>
        </is>
      </c>
    </row>
    <row r="2">
      <c r="A2" s="3" t="inlineStr">
        <is>
          <t>Other Commitments [Line Items]</t>
        </is>
      </c>
    </row>
    <row r="3">
      <c r="A3" s="4" t="inlineStr">
        <is>
          <t>Number of outstanding letters of credit | Letter_Of_Credit</t>
        </is>
      </c>
      <c r="B3" s="5" t="n">
        <v>6</v>
      </c>
    </row>
    <row r="4">
      <c r="A4" s="4" t="inlineStr">
        <is>
          <t>Air Wisconsin [Member]</t>
        </is>
      </c>
    </row>
    <row r="5">
      <c r="A5" s="3" t="inlineStr">
        <is>
          <t>Other Commitments [Line Items]</t>
        </is>
      </c>
    </row>
    <row r="6">
      <c r="A6" s="4" t="inlineStr">
        <is>
          <t>Outstanding credit facility</t>
        </is>
      </c>
      <c r="B6" s="6" t="n">
        <v>372</v>
      </c>
    </row>
    <row r="7">
      <c r="A7" s="4" t="inlineStr">
        <is>
          <t>Aircraft Notes principal [Member]</t>
        </is>
      </c>
    </row>
    <row r="8">
      <c r="A8" s="3" t="inlineStr">
        <is>
          <t>Other Commitments [Line Items]</t>
        </is>
      </c>
    </row>
    <row r="9">
      <c r="A9" s="4" t="inlineStr">
        <is>
          <t>Semi-Annual Principal amount of notes payable</t>
        </is>
      </c>
      <c r="B9" s="5" t="n">
        <v>3500</v>
      </c>
    </row>
    <row r="10">
      <c r="A10" s="4" t="inlineStr">
        <is>
          <t>Letter of Credit [Member]</t>
        </is>
      </c>
    </row>
    <row r="11">
      <c r="A11" s="3" t="inlineStr">
        <is>
          <t>Other Commitments [Line Items]</t>
        </is>
      </c>
    </row>
    <row r="12">
      <c r="A12" s="4" t="inlineStr">
        <is>
          <t>Outstanding credit facility</t>
        </is>
      </c>
      <c r="B12" s="6" t="n">
        <v>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Cash Obligations (Detail) $ in Thousands</t>
        </is>
      </c>
      <c r="B1" s="2" t="inlineStr">
        <is>
          <t>Mar. 31, 2022USD ($)</t>
        </is>
      </c>
    </row>
    <row r="2">
      <c r="A2" s="3" t="inlineStr">
        <is>
          <t>Contractual Obligation Fiscal Year Maturity [Line Items]</t>
        </is>
      </c>
    </row>
    <row r="3">
      <c r="A3" s="4" t="inlineStr">
        <is>
          <t>Long-term debt, Total</t>
        </is>
      </c>
      <c r="B3" s="6" t="n">
        <v>66955</v>
      </c>
    </row>
    <row r="4">
      <c r="A4" s="4" t="inlineStr">
        <is>
          <t>Long-term debt, due in 2022</t>
        </is>
      </c>
      <c r="B4" s="5" t="n">
        <v>5285</v>
      </c>
    </row>
    <row r="5">
      <c r="A5" s="4" t="inlineStr">
        <is>
          <t>Long-term debt, due in 2023</t>
        </is>
      </c>
      <c r="B5" s="5" t="n">
        <v>9170</v>
      </c>
    </row>
    <row r="6">
      <c r="A6" s="4" t="inlineStr">
        <is>
          <t>Long-term debt, due in 2024</t>
        </is>
      </c>
      <c r="B6" s="5" t="n">
        <v>8890</v>
      </c>
    </row>
    <row r="7">
      <c r="A7" s="4" t="inlineStr">
        <is>
          <t>Long-term debt, due in 2025</t>
        </is>
      </c>
      <c r="B7" s="5" t="n">
        <v>43610</v>
      </c>
    </row>
    <row r="8">
      <c r="A8" s="4" t="inlineStr">
        <is>
          <t>Total lease payments</t>
        </is>
      </c>
      <c r="B8" s="5" t="n">
        <v>17049</v>
      </c>
    </row>
    <row r="9">
      <c r="A9" s="4" t="inlineStr">
        <is>
          <t>Operating lease obligations, due in 2022</t>
        </is>
      </c>
      <c r="B9" s="5" t="n">
        <v>4558</v>
      </c>
    </row>
    <row r="10">
      <c r="A10" s="4" t="inlineStr">
        <is>
          <t>Operating lease obligations, due in 2023</t>
        </is>
      </c>
      <c r="B10" s="5" t="n">
        <v>5832</v>
      </c>
    </row>
    <row r="11">
      <c r="A11" s="4" t="inlineStr">
        <is>
          <t>Operating lease obligations, due in 2024</t>
        </is>
      </c>
      <c r="B11" s="5" t="n">
        <v>3356</v>
      </c>
    </row>
    <row r="12">
      <c r="A12" s="4" t="inlineStr">
        <is>
          <t>Operating lease obligations, due in 2025</t>
        </is>
      </c>
      <c r="B12" s="5" t="n">
        <v>2645</v>
      </c>
    </row>
    <row r="13">
      <c r="A13" s="4" t="inlineStr">
        <is>
          <t>Operating lease obligations, due in 2026</t>
        </is>
      </c>
      <c r="B13" s="5" t="n">
        <v>147</v>
      </c>
    </row>
    <row r="14">
      <c r="A14" s="4" t="inlineStr">
        <is>
          <t>Operating lease obligations, due Thereafter</t>
        </is>
      </c>
      <c r="B14" s="5" t="n">
        <v>511</v>
      </c>
    </row>
    <row r="15">
      <c r="A15" s="4" t="inlineStr">
        <is>
          <t>Total cash obligations</t>
        </is>
      </c>
      <c r="B15" s="5" t="n">
        <v>84004</v>
      </c>
    </row>
    <row r="16">
      <c r="A16" s="4" t="inlineStr">
        <is>
          <t>Total cash obligations, due in 2022</t>
        </is>
      </c>
      <c r="B16" s="5" t="n">
        <v>9843</v>
      </c>
    </row>
    <row r="17">
      <c r="A17" s="4" t="inlineStr">
        <is>
          <t>Total cash obligations, due in 2023</t>
        </is>
      </c>
      <c r="B17" s="5" t="n">
        <v>15002</v>
      </c>
    </row>
    <row r="18">
      <c r="A18" s="4" t="inlineStr">
        <is>
          <t>Total cash obligations, due in 2024</t>
        </is>
      </c>
      <c r="B18" s="5" t="n">
        <v>12246</v>
      </c>
    </row>
    <row r="19">
      <c r="A19" s="4" t="inlineStr">
        <is>
          <t>Total cash obligations, due in 2025</t>
        </is>
      </c>
      <c r="B19" s="5" t="n">
        <v>46255</v>
      </c>
    </row>
    <row r="20">
      <c r="A20" s="4" t="inlineStr">
        <is>
          <t>Total cash obligations, due in 2026</t>
        </is>
      </c>
      <c r="B20" s="5" t="n">
        <v>147</v>
      </c>
    </row>
    <row r="21">
      <c r="A21" s="4" t="inlineStr">
        <is>
          <t>Total cash obligations, due Thereafter</t>
        </is>
      </c>
      <c r="B21" s="5" t="n">
        <v>511</v>
      </c>
    </row>
    <row r="22">
      <c r="A22" s="4" t="inlineStr">
        <is>
          <t>Aircraft Notes Principal [Member]</t>
        </is>
      </c>
    </row>
    <row r="23">
      <c r="A23" s="3" t="inlineStr">
        <is>
          <t>Contractual Obligation Fiscal Year Maturity [Line Items]</t>
        </is>
      </c>
    </row>
    <row r="24">
      <c r="A24" s="4" t="inlineStr">
        <is>
          <t>Long-term debt, Total</t>
        </is>
      </c>
      <c r="B24" s="5" t="n">
        <v>59500</v>
      </c>
    </row>
    <row r="25">
      <c r="A25" s="4" t="inlineStr">
        <is>
          <t>Long-term debt, due in 2022</t>
        </is>
      </c>
      <c r="B25" s="5" t="n">
        <v>3500</v>
      </c>
    </row>
    <row r="26">
      <c r="A26" s="4" t="inlineStr">
        <is>
          <t>Long-term debt, due in 2023</t>
        </is>
      </c>
      <c r="B26" s="5" t="n">
        <v>7000</v>
      </c>
    </row>
    <row r="27">
      <c r="A27" s="4" t="inlineStr">
        <is>
          <t>Long-term debt, due in 2024</t>
        </is>
      </c>
      <c r="B27" s="5" t="n">
        <v>7000</v>
      </c>
    </row>
    <row r="28">
      <c r="A28" s="4" t="inlineStr">
        <is>
          <t>Long-term debt, due in 2025</t>
        </is>
      </c>
      <c r="B28" s="5" t="n">
        <v>42000</v>
      </c>
    </row>
    <row r="29">
      <c r="A29" s="4" t="inlineStr">
        <is>
          <t>Long-term debt, due in 2026</t>
        </is>
      </c>
      <c r="B29" s="5" t="n">
        <v>0</v>
      </c>
    </row>
    <row r="30">
      <c r="A30" s="4" t="inlineStr">
        <is>
          <t>Aircraft Notes Interest [Member]</t>
        </is>
      </c>
    </row>
    <row r="31">
      <c r="A31" s="3" t="inlineStr">
        <is>
          <t>Contractual Obligation Fiscal Year Maturity [Line Items]</t>
        </is>
      </c>
    </row>
    <row r="32">
      <c r="A32" s="4" t="inlineStr">
        <is>
          <t>Long-term debt, Total</t>
        </is>
      </c>
      <c r="B32" s="5" t="n">
        <v>7455</v>
      </c>
    </row>
    <row r="33">
      <c r="A33" s="4" t="inlineStr">
        <is>
          <t>Long-term debt, due in 2022</t>
        </is>
      </c>
      <c r="B33" s="5" t="n">
        <v>1785</v>
      </c>
    </row>
    <row r="34">
      <c r="A34" s="4" t="inlineStr">
        <is>
          <t>Long-term debt, due in 2023</t>
        </is>
      </c>
      <c r="B34" s="5" t="n">
        <v>2170</v>
      </c>
    </row>
    <row r="35">
      <c r="A35" s="4" t="inlineStr">
        <is>
          <t>Long-term debt, due in 2024</t>
        </is>
      </c>
      <c r="B35" s="5" t="n">
        <v>1890</v>
      </c>
    </row>
    <row r="36">
      <c r="A36" s="4" t="inlineStr">
        <is>
          <t>Long-term debt, due in 2025</t>
        </is>
      </c>
      <c r="B36" s="5" t="n">
        <v>1610</v>
      </c>
    </row>
    <row r="37">
      <c r="A37" s="4" t="inlineStr">
        <is>
          <t>Long-term debt, due in 2026</t>
        </is>
      </c>
      <c r="B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dditional Information (Detail) $ in Thousands</t>
        </is>
      </c>
      <c r="B1" s="2" t="inlineStr">
        <is>
          <t>3 Months Ended</t>
        </is>
      </c>
    </row>
    <row r="2">
      <c r="B2" s="2" t="inlineStr">
        <is>
          <t>Mar. 31, 2022USD ($)</t>
        </is>
      </c>
    </row>
    <row r="3">
      <c r="A3" s="3" t="inlineStr">
        <is>
          <t>Related Party Transaction [Line Items]</t>
        </is>
      </c>
    </row>
    <row r="4">
      <c r="A4" s="4" t="inlineStr">
        <is>
          <t>Annual recurring fee payable monthly pursuant to service agreement</t>
        </is>
      </c>
      <c r="B4" s="6" t="n">
        <v>150</v>
      </c>
    </row>
    <row r="5">
      <c r="A5" s="4" t="inlineStr">
        <is>
          <t>Payment For Management services fee</t>
        </is>
      </c>
      <c r="B5" s="5" t="n">
        <v>38</v>
      </c>
    </row>
    <row r="6">
      <c r="A6" s="4" t="inlineStr">
        <is>
          <t>AWAC Aviation Inc [Member] | Financial Advisory And Management Services [Member]</t>
        </is>
      </c>
    </row>
    <row r="7">
      <c r="A7" s="3" t="inlineStr">
        <is>
          <t>Related Party Transaction [Line Items]</t>
        </is>
      </c>
    </row>
    <row r="8">
      <c r="A8" s="4" t="inlineStr">
        <is>
          <t>Payment For Management services fee</t>
        </is>
      </c>
      <c r="B8" s="6" t="n">
        <v>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Calculations of Net Income Per Common Share (Detail) - USD ($) $ / shares in Units, $ in Thousands</t>
        </is>
      </c>
      <c r="B1" s="2" t="inlineStr">
        <is>
          <t>3 Months Ended</t>
        </is>
      </c>
    </row>
    <row r="2">
      <c r="B2" s="2" t="inlineStr">
        <is>
          <t>Mar. 31, 2022</t>
        </is>
      </c>
      <c r="C2" s="2" t="inlineStr">
        <is>
          <t>Mar. 31, 2021</t>
        </is>
      </c>
    </row>
    <row r="3">
      <c r="A3" s="3" t="inlineStr">
        <is>
          <t>Earnings Per Share Reconciliation [Abstract]</t>
        </is>
      </c>
    </row>
    <row r="4">
      <c r="A4" s="4" t="inlineStr">
        <is>
          <t>Net income</t>
        </is>
      </c>
      <c r="B4" s="6" t="n">
        <v>9263</v>
      </c>
      <c r="C4" s="6" t="n">
        <v>25225</v>
      </c>
    </row>
    <row r="5">
      <c r="A5" s="4" t="inlineStr">
        <is>
          <t>Preferred stock dividends</t>
        </is>
      </c>
      <c r="B5" s="5" t="n">
        <v>198</v>
      </c>
      <c r="C5" s="5" t="n">
        <v>198</v>
      </c>
    </row>
    <row r="6">
      <c r="A6" s="4" t="inlineStr">
        <is>
          <t>Net income applicable to common stockholders</t>
        </is>
      </c>
      <c r="B6" s="6" t="n">
        <v>9065</v>
      </c>
      <c r="C6" s="6" t="n">
        <v>25027</v>
      </c>
    </row>
    <row r="7">
      <c r="A7" s="3" t="inlineStr">
        <is>
          <t>Weighted average common shares outstanding</t>
        </is>
      </c>
    </row>
    <row r="8">
      <c r="A8" s="4" t="inlineStr">
        <is>
          <t>Shares used in calculating basic earnings per share</t>
        </is>
      </c>
      <c r="B8" s="5" t="n">
        <v>47638</v>
      </c>
      <c r="C8" s="5" t="n">
        <v>54863</v>
      </c>
    </row>
    <row r="9">
      <c r="A9" s="4" t="inlineStr">
        <is>
          <t>Stock option</t>
        </is>
      </c>
      <c r="B9" s="5" t="n">
        <v>397</v>
      </c>
      <c r="C9" s="5" t="n">
        <v>299</v>
      </c>
    </row>
    <row r="10">
      <c r="A10" s="4" t="inlineStr">
        <is>
          <t>Series C Preferred</t>
        </is>
      </c>
      <c r="B10" s="5" t="n">
        <v>16500</v>
      </c>
      <c r="C10" s="5" t="n">
        <v>16500</v>
      </c>
    </row>
    <row r="11">
      <c r="A11" s="4" t="inlineStr">
        <is>
          <t>Shares used in calculating diluted earnings per share</t>
        </is>
      </c>
      <c r="B11" s="5" t="n">
        <v>64535</v>
      </c>
      <c r="C11" s="5" t="n">
        <v>71662</v>
      </c>
    </row>
    <row r="12">
      <c r="A12" s="3" t="inlineStr">
        <is>
          <t>Earnings allocated to common stockholders per common share</t>
        </is>
      </c>
    </row>
    <row r="13">
      <c r="A13" s="4" t="inlineStr">
        <is>
          <t>Basic</t>
        </is>
      </c>
      <c r="B13" s="7" t="n">
        <v>0.19</v>
      </c>
      <c r="C13" s="7" t="n">
        <v>0.46</v>
      </c>
    </row>
    <row r="14">
      <c r="A14" s="4" t="inlineStr">
        <is>
          <t>Diluted</t>
        </is>
      </c>
      <c r="B14" s="7" t="n">
        <v>0.14</v>
      </c>
      <c r="C14" s="7" t="n">
        <v>0.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arnings Per Share and Equity - Additional Information (Detail) - USD ($) $ / shares in Units, $ in Thousands</t>
        </is>
      </c>
      <c r="B1" s="2" t="inlineStr">
        <is>
          <t>Dec. 31, 2022</t>
        </is>
      </c>
      <c r="C1" s="2" t="inlineStr">
        <is>
          <t>Mar. 30, 2022</t>
        </is>
      </c>
      <c r="D1" s="2" t="inlineStr">
        <is>
          <t>Jan. 31, 2020</t>
        </is>
      </c>
      <c r="E1" s="2" t="inlineStr">
        <is>
          <t>Mar. 31, 2022</t>
        </is>
      </c>
      <c r="F1" s="2" t="inlineStr">
        <is>
          <t>Mar. 31, 2021</t>
        </is>
      </c>
      <c r="G1" s="2" t="inlineStr">
        <is>
          <t>Dec. 31, 2021</t>
        </is>
      </c>
    </row>
    <row r="2">
      <c r="A2" s="3" t="inlineStr">
        <is>
          <t>Class of Stock [Line Items]</t>
        </is>
      </c>
    </row>
    <row r="3">
      <c r="A3" s="4" t="inlineStr">
        <is>
          <t>Preferred stock, liquidation preference</t>
        </is>
      </c>
      <c r="E3" s="7" t="n">
        <v>0.8</v>
      </c>
    </row>
    <row r="4">
      <c r="A4" s="4" t="inlineStr">
        <is>
          <t>Common stock, convertible, conversion price</t>
        </is>
      </c>
      <c r="E4" s="8" t="n">
        <v>0.15091</v>
      </c>
    </row>
    <row r="5">
      <c r="A5" s="4" t="inlineStr">
        <is>
          <t>Incremental Common Shares Attributable to Dilutive Effect of Share-based Payment Arrangements</t>
        </is>
      </c>
      <c r="E5" s="5" t="n">
        <v>397</v>
      </c>
      <c r="F5" s="5" t="n">
        <v>299</v>
      </c>
    </row>
    <row r="6">
      <c r="A6" s="4" t="inlineStr">
        <is>
          <t>Percentage of the diluted capital stock</t>
        </is>
      </c>
      <c r="E6" s="4" t="inlineStr">
        <is>
          <t>26.00%</t>
        </is>
      </c>
    </row>
    <row r="7">
      <c r="A7" s="4" t="inlineStr">
        <is>
          <t>Treasury Stock, Common [Member]</t>
        </is>
      </c>
    </row>
    <row r="8">
      <c r="A8" s="3" t="inlineStr">
        <is>
          <t>Class of Stock [Line Items]</t>
        </is>
      </c>
    </row>
    <row r="9">
      <c r="A9" s="4" t="inlineStr">
        <is>
          <t>Share Based Arrangement Cash Payment For Stock Options Cancellation</t>
        </is>
      </c>
      <c r="E9" s="6" t="n">
        <v>969</v>
      </c>
    </row>
    <row r="10">
      <c r="A10" s="4" t="inlineStr">
        <is>
          <t>Series C Redeemable Convertible Preferred Stock [Member]</t>
        </is>
      </c>
    </row>
    <row r="11">
      <c r="A11" s="3" t="inlineStr">
        <is>
          <t>Class of Stock [Line Items]</t>
        </is>
      </c>
    </row>
    <row r="12">
      <c r="A12" s="4" t="inlineStr">
        <is>
          <t>Temporary Equity:Conversion Cap Excess Shares</t>
        </is>
      </c>
      <c r="D12" s="5" t="n">
        <v>4000000</v>
      </c>
    </row>
    <row r="13">
      <c r="A13" s="4" t="inlineStr">
        <is>
          <t>Dividend declared</t>
        </is>
      </c>
      <c r="C13" s="6" t="n">
        <v>198</v>
      </c>
    </row>
    <row r="14">
      <c r="A14" s="4" t="inlineStr">
        <is>
          <t>Date of dividend declaration</t>
        </is>
      </c>
      <c r="C14" s="4" t="inlineStr">
        <is>
          <t>Mar. 30,
		2022</t>
        </is>
      </c>
    </row>
    <row r="15">
      <c r="A15" s="4" t="inlineStr">
        <is>
          <t>Date of dividend payment</t>
        </is>
      </c>
      <c r="C15" s="4" t="inlineStr">
        <is>
          <t>Mar. 31,
		2022</t>
        </is>
      </c>
    </row>
    <row r="16">
      <c r="A16" s="4" t="inlineStr">
        <is>
          <t>Temporary Equity, Shares Outstanding</t>
        </is>
      </c>
      <c r="E16" s="5" t="n">
        <v>4000000</v>
      </c>
      <c r="G16" s="5" t="n">
        <v>4000000</v>
      </c>
    </row>
    <row r="17">
      <c r="A17" s="4" t="inlineStr">
        <is>
          <t>Common stock converted</t>
        </is>
      </c>
      <c r="E17" s="5" t="n">
        <v>16500</v>
      </c>
    </row>
    <row r="18">
      <c r="A18" s="4" t="inlineStr">
        <is>
          <t>Series C Preferred Stock [Member]</t>
        </is>
      </c>
    </row>
    <row r="19">
      <c r="A19" s="3" t="inlineStr">
        <is>
          <t>Class of Stock [Line Items]</t>
        </is>
      </c>
    </row>
    <row r="20">
      <c r="A20" s="4" t="inlineStr">
        <is>
          <t>Temporary Equity:Conversion Cap Excess Shares</t>
        </is>
      </c>
      <c r="E20" s="5" t="n">
        <v>3245</v>
      </c>
    </row>
    <row r="21">
      <c r="A21" s="4" t="inlineStr">
        <is>
          <t>Conversion of preferred stock, maximum amount converted</t>
        </is>
      </c>
      <c r="E21" s="6" t="n">
        <v>16500</v>
      </c>
    </row>
    <row r="22">
      <c r="A22" s="4" t="inlineStr">
        <is>
          <t>Temporary Equity, Shares Outstanding</t>
        </is>
      </c>
      <c r="E22" s="5" t="n">
        <v>755</v>
      </c>
    </row>
    <row r="23">
      <c r="A23" s="4" t="inlineStr">
        <is>
          <t>Incremental Common Shares Attributable to Dilutive Effect of Share-based Payment Arrangements</t>
        </is>
      </c>
      <c r="E23" s="5" t="n">
        <v>397</v>
      </c>
    </row>
    <row r="24">
      <c r="A24" s="4" t="inlineStr">
        <is>
          <t>Series C Preferred Stock [Member] | Forecast [Member]</t>
        </is>
      </c>
    </row>
    <row r="25">
      <c r="A25" s="3" t="inlineStr">
        <is>
          <t>Class of Stock [Line Items]</t>
        </is>
      </c>
    </row>
    <row r="26">
      <c r="A26" s="4" t="inlineStr">
        <is>
          <t>Cumulative quarterly preferred stock dividend rate increase after Dec.31, 2022</t>
        </is>
      </c>
      <c r="B26"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3 Months Ended</t>
        </is>
      </c>
    </row>
    <row r="2">
      <c r="B2" s="2" t="inlineStr">
        <is>
          <t>Mar. 31, 2022</t>
        </is>
      </c>
      <c r="C2" s="2" t="inlineStr">
        <is>
          <t>Mar. 31, 2021</t>
        </is>
      </c>
    </row>
    <row r="3">
      <c r="A3" s="3" t="inlineStr">
        <is>
          <t>Business Acquisition [Line Items]</t>
        </is>
      </c>
    </row>
    <row r="4">
      <c r="A4" s="4" t="inlineStr">
        <is>
          <t>Cash payments for interest</t>
        </is>
      </c>
      <c r="B4" s="6" t="n">
        <v>595</v>
      </c>
      <c r="C4" s="6" t="n">
        <v>1037</v>
      </c>
    </row>
    <row r="5">
      <c r="A5" s="4" t="inlineStr">
        <is>
          <t>Cash payments for income taxes</t>
        </is>
      </c>
      <c r="B5" s="5" t="n">
        <v>6</v>
      </c>
      <c r="C5" s="5" t="n">
        <v>10083</v>
      </c>
    </row>
    <row r="6">
      <c r="A6" s="4" t="inlineStr">
        <is>
          <t>Cash payments included in the measurement of lease liabilities related to operating leases</t>
        </is>
      </c>
      <c r="B6" s="6" t="n">
        <v>1490</v>
      </c>
      <c r="C6" s="6"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Mar. 31, 2022</t>
        </is>
      </c>
      <c r="C1" s="2" t="inlineStr">
        <is>
          <t>Dec. 31, 2021</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27" customWidth="1" min="6" max="6"/>
    <col width="27" customWidth="1" min="7" max="7"/>
    <col width="80" customWidth="1" min="8" max="8"/>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Repurchased Stock [Member]</t>
        </is>
      </c>
      <c r="H1" s="2" t="inlineStr">
        <is>
          <t>Preferred Stock [Member]Mezzanine Equity Series C Convertible Redeemable Preferred Stock [Member]</t>
        </is>
      </c>
    </row>
    <row r="2">
      <c r="A2" s="4" t="inlineStr">
        <is>
          <t>Beginning Balance at Dec. 31, 2020</t>
        </is>
      </c>
      <c r="B2" s="6" t="n">
        <v>116525</v>
      </c>
      <c r="C2" s="6" t="n">
        <v>555</v>
      </c>
      <c r="E2" s="6" t="n">
        <v>288221</v>
      </c>
      <c r="F2" s="6" t="n">
        <v>-171770</v>
      </c>
      <c r="G2" s="6" t="n">
        <v>-481</v>
      </c>
      <c r="H2" s="6" t="n">
        <v>13200</v>
      </c>
    </row>
    <row r="3">
      <c r="A3" s="4" t="inlineStr">
        <is>
          <t>Beginning balance, Shares at Dec. 31, 2020</t>
        </is>
      </c>
      <c r="C3" s="5" t="n">
        <v>54863000</v>
      </c>
      <c r="G3" s="5" t="n">
        <v>618000</v>
      </c>
      <c r="H3" s="5" t="n">
        <v>4000000</v>
      </c>
    </row>
    <row r="4">
      <c r="A4" s="4" t="inlineStr">
        <is>
          <t>Net income</t>
        </is>
      </c>
      <c r="B4" s="5" t="n">
        <v>25225</v>
      </c>
      <c r="F4" s="5" t="n">
        <v>25225</v>
      </c>
    </row>
    <row r="5">
      <c r="A5" s="4" t="inlineStr">
        <is>
          <t>Dividend</t>
        </is>
      </c>
      <c r="B5" s="5" t="n">
        <v>-198</v>
      </c>
      <c r="E5" s="5" t="n">
        <v>-198</v>
      </c>
    </row>
    <row r="6">
      <c r="A6" s="4" t="inlineStr">
        <is>
          <t>Ending Balance at Mar. 31, 2021</t>
        </is>
      </c>
      <c r="B6" s="5" t="n">
        <v>141552</v>
      </c>
      <c r="C6" s="6" t="n">
        <v>555</v>
      </c>
      <c r="E6" s="5" t="n">
        <v>288023</v>
      </c>
      <c r="F6" s="5" t="n">
        <v>-146545</v>
      </c>
      <c r="G6" s="6" t="n">
        <v>-481</v>
      </c>
      <c r="H6" s="6" t="n">
        <v>13200</v>
      </c>
    </row>
    <row r="7">
      <c r="A7" s="4" t="inlineStr">
        <is>
          <t>Ending balance, shares at Mar. 31, 2021</t>
        </is>
      </c>
      <c r="C7" s="5" t="n">
        <v>54863000</v>
      </c>
      <c r="G7" s="5" t="n">
        <v>618000</v>
      </c>
      <c r="H7" s="5" t="n">
        <v>4000000</v>
      </c>
    </row>
    <row r="8">
      <c r="A8" s="4" t="inlineStr">
        <is>
          <t>Beginning Balance at Dec. 31, 2021</t>
        </is>
      </c>
      <c r="B8" s="5" t="n">
        <v>205560</v>
      </c>
      <c r="C8" s="6" t="n">
        <v>555</v>
      </c>
      <c r="E8" s="5" t="n">
        <v>287429</v>
      </c>
      <c r="F8" s="5" t="n">
        <v>-79144</v>
      </c>
      <c r="G8" s="6" t="n">
        <v>-3280</v>
      </c>
      <c r="H8" s="6" t="n">
        <v>13200</v>
      </c>
    </row>
    <row r="9">
      <c r="A9" s="4" t="inlineStr">
        <is>
          <t>Beginning balance, Shares at Dec. 31, 2021</t>
        </is>
      </c>
      <c r="C9" s="5" t="n">
        <v>53316000</v>
      </c>
      <c r="D9" s="5" t="n">
        <v>2165000</v>
      </c>
      <c r="H9" s="5" t="n">
        <v>4000000</v>
      </c>
    </row>
    <row r="10">
      <c r="A10" s="4" t="inlineStr">
        <is>
          <t>Net income</t>
        </is>
      </c>
      <c r="B10" s="5" t="n">
        <v>9263</v>
      </c>
      <c r="F10" s="5" t="n">
        <v>9263</v>
      </c>
    </row>
    <row r="11">
      <c r="A11" s="4" t="inlineStr">
        <is>
          <t>Dividend</t>
        </is>
      </c>
      <c r="B11" s="5" t="n">
        <v>-198</v>
      </c>
      <c r="E11" s="5" t="n">
        <v>-198</v>
      </c>
    </row>
    <row r="12">
      <c r="A12" s="4" t="inlineStr">
        <is>
          <t>Cancellation of stock option</t>
        </is>
      </c>
      <c r="B12" s="5" t="n">
        <v>-969</v>
      </c>
      <c r="E12" s="5" t="n">
        <v>-969</v>
      </c>
    </row>
    <row r="13">
      <c r="A13" s="4" t="inlineStr">
        <is>
          <t>Ending Balance at Mar. 31, 2022</t>
        </is>
      </c>
      <c r="B13" s="5" t="n">
        <v>206174</v>
      </c>
      <c r="C13" s="6" t="n">
        <v>555</v>
      </c>
      <c r="E13" s="6" t="n">
        <v>286262</v>
      </c>
      <c r="F13" s="6" t="n">
        <v>-69881</v>
      </c>
      <c r="G13" s="6" t="n">
        <v>-10762</v>
      </c>
      <c r="H13" s="6" t="n">
        <v>13200</v>
      </c>
    </row>
    <row r="14">
      <c r="A14" s="4" t="inlineStr">
        <is>
          <t>Ending balance, shares at Mar. 31, 2022</t>
        </is>
      </c>
      <c r="C14" s="5" t="n">
        <v>47054000</v>
      </c>
      <c r="G14" s="5" t="n">
        <v>8427000</v>
      </c>
      <c r="H14" s="5" t="n">
        <v>4000000</v>
      </c>
    </row>
    <row r="15">
      <c r="A15" s="4" t="inlineStr">
        <is>
          <t>Treasury Stock, Common, Value</t>
        </is>
      </c>
      <c r="B15" s="6" t="n">
        <v>-7482</v>
      </c>
      <c r="D15" s="6" t="n">
        <v>6262</v>
      </c>
      <c r="G15" s="6" t="n">
        <v>-7482</v>
      </c>
    </row>
    <row r="16">
      <c r="A16" s="4" t="inlineStr">
        <is>
          <t>Treasury Stock, Common, Shares</t>
        </is>
      </c>
      <c r="C16" s="5" t="n">
        <v>-6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Repurchase Program - Additional Information (Detail) - Common Stock [Member] - USD ($) $ / shares in Units, $ in Thousands</t>
        </is>
      </c>
      <c r="B1" s="2" t="inlineStr">
        <is>
          <t>Jan. 31, 2022</t>
        </is>
      </c>
      <c r="C1" s="2" t="inlineStr">
        <is>
          <t>May 15, 2022</t>
        </is>
      </c>
      <c r="D1" s="2" t="inlineStr">
        <is>
          <t>Mar. 31, 2022</t>
        </is>
      </c>
      <c r="E1" s="2" t="inlineStr">
        <is>
          <t>Feb. 15, 2022</t>
        </is>
      </c>
      <c r="F1" s="2" t="inlineStr">
        <is>
          <t>Mar. 31, 2022</t>
        </is>
      </c>
      <c r="G1" s="2" t="inlineStr">
        <is>
          <t>Mar. 30, 2021</t>
        </is>
      </c>
    </row>
    <row r="2">
      <c r="A2" s="3" t="inlineStr">
        <is>
          <t>Equity, Class of Treasury Stock [Line Items]</t>
        </is>
      </c>
    </row>
    <row r="3">
      <c r="A3" s="4" t="inlineStr">
        <is>
          <t>Stock Repurchased During Period, Shares</t>
        </is>
      </c>
      <c r="B3" s="5" t="n">
        <v>5437500</v>
      </c>
    </row>
    <row r="4">
      <c r="A4" s="4" t="inlineStr">
        <is>
          <t>Stock Repurchased During Period, Value</t>
        </is>
      </c>
      <c r="B4" s="6" t="n">
        <v>5655</v>
      </c>
    </row>
    <row r="5">
      <c r="A5" s="4" t="inlineStr">
        <is>
          <t>First Option [Member]</t>
        </is>
      </c>
    </row>
    <row r="6">
      <c r="A6" s="3" t="inlineStr">
        <is>
          <t>Equity, Class of Treasury Stock [Line Items]</t>
        </is>
      </c>
    </row>
    <row r="7">
      <c r="A7" s="4" t="inlineStr">
        <is>
          <t>As part of repurchase transaction, option provided right to purchase number of additional shares</t>
        </is>
      </c>
      <c r="E7" s="5" t="n">
        <v>1600000</v>
      </c>
    </row>
    <row r="8">
      <c r="A8" s="4" t="inlineStr">
        <is>
          <t>Purchase price per share</t>
        </is>
      </c>
      <c r="E8" s="7" t="n">
        <v>1.95</v>
      </c>
    </row>
    <row r="9">
      <c r="A9" s="4" t="inlineStr">
        <is>
          <t>Second Option [Member]</t>
        </is>
      </c>
    </row>
    <row r="10">
      <c r="A10" s="3" t="inlineStr">
        <is>
          <t>Equity, Class of Treasury Stock [Line Items]</t>
        </is>
      </c>
    </row>
    <row r="11">
      <c r="A11" s="4" t="inlineStr">
        <is>
          <t>As part of repurchase transaction, option provided right to purchase number of additional shares</t>
        </is>
      </c>
      <c r="D11" s="5" t="n">
        <v>1000000</v>
      </c>
    </row>
    <row r="12">
      <c r="A12" s="4" t="inlineStr">
        <is>
          <t>Purchase price per share</t>
        </is>
      </c>
      <c r="D12" s="7" t="n">
        <v>1.9</v>
      </c>
    </row>
    <row r="13">
      <c r="A13" s="4" t="inlineStr">
        <is>
          <t>Third Option [Member] | Subsequent Event [Member]</t>
        </is>
      </c>
    </row>
    <row r="14">
      <c r="A14" s="3" t="inlineStr">
        <is>
          <t>Equity, Class of Treasury Stock [Line Items]</t>
        </is>
      </c>
    </row>
    <row r="15">
      <c r="A15" s="4" t="inlineStr">
        <is>
          <t>As part of repurchase transaction, option provided right to purchase number of additional shares</t>
        </is>
      </c>
      <c r="C15" s="5" t="n">
        <v>500000</v>
      </c>
    </row>
    <row r="16">
      <c r="A16" s="4" t="inlineStr">
        <is>
          <t>Purchase price per share</t>
        </is>
      </c>
      <c r="C16" s="7" t="n">
        <v>1.85</v>
      </c>
    </row>
    <row r="17">
      <c r="A17" s="4" t="inlineStr">
        <is>
          <t>Stock Repurchase Program [Member]</t>
        </is>
      </c>
    </row>
    <row r="18">
      <c r="A18" s="3" t="inlineStr">
        <is>
          <t>Equity, Class of Treasury Stock [Line Items]</t>
        </is>
      </c>
    </row>
    <row r="19">
      <c r="A19" s="4" t="inlineStr">
        <is>
          <t>Stock Repurchase Program, Authorized Amount in First Calendar Month</t>
        </is>
      </c>
      <c r="G19" s="6" t="n">
        <v>1000</v>
      </c>
    </row>
    <row r="20">
      <c r="A20" s="4" t="inlineStr">
        <is>
          <t>Stock Repurchase Program, Authorized Amount to be Repurchased Each Month</t>
        </is>
      </c>
      <c r="G20" s="5" t="n">
        <v>1000</v>
      </c>
    </row>
    <row r="21">
      <c r="A21" s="4" t="inlineStr">
        <is>
          <t>Stock Repurchased During Period, Shares</t>
        </is>
      </c>
      <c r="F21" s="5" t="n">
        <v>6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263</v>
      </c>
      <c r="C4" s="6" t="n">
        <v>25225</v>
      </c>
    </row>
    <row r="5">
      <c r="A5" s="3" t="inlineStr">
        <is>
          <t>Adjustments to reconcile net income to net cash provided by operating activities:</t>
        </is>
      </c>
    </row>
    <row r="6">
      <c r="A6" s="4" t="inlineStr">
        <is>
          <t>Depreciation, amortization and obsolescence allowance</t>
        </is>
      </c>
      <c r="B6" s="5" t="n">
        <v>6644</v>
      </c>
      <c r="C6" s="5" t="n">
        <v>6500</v>
      </c>
    </row>
    <row r="7">
      <c r="A7" s="4" t="inlineStr">
        <is>
          <t>Amortization of contract costs</t>
        </is>
      </c>
      <c r="B7" s="5" t="n">
        <v>-1066</v>
      </c>
      <c r="C7" s="5" t="n">
        <v>-661</v>
      </c>
    </row>
    <row r="8">
      <c r="A8" s="4" t="inlineStr">
        <is>
          <t>Amortization of engine overhauls</t>
        </is>
      </c>
      <c r="B8" s="5" t="n">
        <v>616</v>
      </c>
      <c r="C8" s="5" t="n">
        <v>298</v>
      </c>
    </row>
    <row r="9">
      <c r="A9" s="4" t="inlineStr">
        <is>
          <t>Deferred income taxes</t>
        </is>
      </c>
      <c r="B9" s="5" t="n">
        <v>-118</v>
      </c>
      <c r="C9" s="5" t="n">
        <v>163</v>
      </c>
    </row>
    <row r="10">
      <c r="A10" s="4" t="inlineStr">
        <is>
          <t>(Gain) loss on disposition of property and equipment</t>
        </is>
      </c>
      <c r="B10" s="5" t="n">
        <v>-2</v>
      </c>
      <c r="C10" s="5" t="n">
        <v>49</v>
      </c>
    </row>
    <row r="11">
      <c r="A11" s="4" t="inlineStr">
        <is>
          <t>Loss on marketable securities</t>
        </is>
      </c>
      <c r="B11" s="5" t="n">
        <v>2423</v>
      </c>
      <c r="C11" s="5" t="n">
        <v>57</v>
      </c>
    </row>
    <row r="12">
      <c r="A12" s="3" t="inlineStr">
        <is>
          <t>Changes in operating assets and liabilities:</t>
        </is>
      </c>
    </row>
    <row r="13">
      <c r="A13" s="4" t="inlineStr">
        <is>
          <t>Accounts receivable</t>
        </is>
      </c>
      <c r="B13" s="5" t="n">
        <v>-8258</v>
      </c>
      <c r="C13" s="5" t="n">
        <v>-14193</v>
      </c>
    </row>
    <row r="14">
      <c r="A14" s="4" t="inlineStr">
        <is>
          <t>Notes Receivable</t>
        </is>
      </c>
      <c r="B14" s="5" t="n">
        <v>-3510</v>
      </c>
      <c r="C14" s="5" t="n">
        <v>-7235</v>
      </c>
    </row>
    <row r="15">
      <c r="A15" s="4" t="inlineStr">
        <is>
          <t>Federal tax receivable</t>
        </is>
      </c>
      <c r="B15" s="5" t="n">
        <v>0</v>
      </c>
      <c r="C15" s="5" t="n">
        <v>-3026</v>
      </c>
    </row>
    <row r="16">
      <c r="A16" s="4" t="inlineStr">
        <is>
          <t>Spare parts and supplies</t>
        </is>
      </c>
      <c r="B16" s="5" t="n">
        <v>-229</v>
      </c>
      <c r="C16" s="5" t="n">
        <v>211</v>
      </c>
    </row>
    <row r="17">
      <c r="A17" s="4" t="inlineStr">
        <is>
          <t>Prepaid expenses and other</t>
        </is>
      </c>
      <c r="B17" s="5" t="n">
        <v>4523</v>
      </c>
      <c r="C17" s="5" t="n">
        <v>-1256</v>
      </c>
    </row>
    <row r="18">
      <c r="A18" s="4" t="inlineStr">
        <is>
          <t>Operating lease right-of-use asset</t>
        </is>
      </c>
      <c r="B18" s="5" t="n">
        <v>19</v>
      </c>
      <c r="C18" s="5" t="n">
        <v>96</v>
      </c>
    </row>
    <row r="19">
      <c r="A19" s="4" t="inlineStr">
        <is>
          <t>Accounts payable</t>
        </is>
      </c>
      <c r="B19" s="5" t="n">
        <v>-4263</v>
      </c>
      <c r="C19" s="5" t="n">
        <v>609</v>
      </c>
    </row>
    <row r="20">
      <c r="A20" s="4" t="inlineStr">
        <is>
          <t>Accrued payroll and employee benefits</t>
        </is>
      </c>
      <c r="B20" s="5" t="n">
        <v>-2401</v>
      </c>
      <c r="C20" s="5" t="n">
        <v>-510</v>
      </c>
    </row>
    <row r="21">
      <c r="A21" s="4" t="inlineStr">
        <is>
          <t>Other accrued expenses</t>
        </is>
      </c>
      <c r="B21" s="5" t="n">
        <v>56</v>
      </c>
      <c r="C21" s="5" t="n">
        <v>33</v>
      </c>
    </row>
    <row r="22">
      <c r="A22" s="4" t="inlineStr">
        <is>
          <t>Long-term deferred revenue</t>
        </is>
      </c>
      <c r="B22" s="5" t="n">
        <v>-9046</v>
      </c>
      <c r="C22" s="5" t="n">
        <v>355</v>
      </c>
    </row>
    <row r="23">
      <c r="A23" s="4" t="inlineStr">
        <is>
          <t>Contract liabilities</t>
        </is>
      </c>
      <c r="B23" s="5" t="n">
        <v>-1441</v>
      </c>
      <c r="C23" s="5" t="n">
        <v>-312</v>
      </c>
    </row>
    <row r="24">
      <c r="A24" s="4" t="inlineStr">
        <is>
          <t>Deferred revenue</t>
        </is>
      </c>
      <c r="B24" s="5" t="n">
        <v>4310</v>
      </c>
      <c r="C24" s="5" t="n">
        <v>7556</v>
      </c>
    </row>
    <row r="25">
      <c r="A25" s="4" t="inlineStr">
        <is>
          <t>Income taxes payable</t>
        </is>
      </c>
      <c r="B25" s="5" t="n">
        <v>751</v>
      </c>
      <c r="C25" s="5" t="n">
        <v>763</v>
      </c>
    </row>
    <row r="26">
      <c r="A26" s="4" t="inlineStr">
        <is>
          <t>Other long-term liabilities</t>
        </is>
      </c>
      <c r="B26" s="5" t="n">
        <v>-59</v>
      </c>
      <c r="C26" s="5" t="n">
        <v>24</v>
      </c>
    </row>
    <row r="27">
      <c r="A27" s="4" t="inlineStr">
        <is>
          <t>Net Cash Provided by Operating Activities</t>
        </is>
      </c>
      <c r="B27" s="5" t="n">
        <v>-1788</v>
      </c>
      <c r="C27" s="5" t="n">
        <v>14746</v>
      </c>
    </row>
    <row r="28">
      <c r="A28" s="3" t="inlineStr">
        <is>
          <t>Cash Flows From Investing Activities</t>
        </is>
      </c>
    </row>
    <row r="29">
      <c r="A29" s="4" t="inlineStr">
        <is>
          <t>Additions to property and equipment</t>
        </is>
      </c>
      <c r="B29" s="5" t="n">
        <v>-1210</v>
      </c>
      <c r="C29" s="5" t="n">
        <v>-163</v>
      </c>
    </row>
    <row r="30">
      <c r="A30" s="4" t="inlineStr">
        <is>
          <t>Proceeds on disposition of property and equipment</t>
        </is>
      </c>
      <c r="B30" s="5" t="n">
        <v>3</v>
      </c>
      <c r="C30" s="5" t="n">
        <v>4</v>
      </c>
    </row>
    <row r="31">
      <c r="A31" s="4" t="inlineStr">
        <is>
          <t>Purchase of marketable securities</t>
        </is>
      </c>
      <c r="B31" s="5" t="n">
        <v>-231</v>
      </c>
      <c r="C31" s="5" t="n">
        <v>-20000</v>
      </c>
    </row>
    <row r="32">
      <c r="A32" s="4" t="inlineStr">
        <is>
          <t>Net Cash Used in Investing Activities</t>
        </is>
      </c>
      <c r="B32" s="5" t="n">
        <v>-1438</v>
      </c>
      <c r="C32" s="5" t="n">
        <v>-20159</v>
      </c>
    </row>
    <row r="33">
      <c r="A33" s="3" t="inlineStr">
        <is>
          <t>Cash Flows From Financing Activities</t>
        </is>
      </c>
    </row>
    <row r="34">
      <c r="A34" s="4" t="inlineStr">
        <is>
          <t>Repayments of long-term debt</t>
        </is>
      </c>
      <c r="B34" s="5" t="n">
        <v>-595</v>
      </c>
      <c r="C34" s="5" t="n">
        <v>-700</v>
      </c>
    </row>
    <row r="35">
      <c r="A35" s="4" t="inlineStr">
        <is>
          <t>Dividends paid</t>
        </is>
      </c>
      <c r="B35" s="5" t="n">
        <v>-198</v>
      </c>
      <c r="C35" s="5" t="n">
        <v>-198</v>
      </c>
    </row>
    <row r="36">
      <c r="A36" s="4" t="inlineStr">
        <is>
          <t>Cancellation of stock option</t>
        </is>
      </c>
      <c r="B36" s="5" t="n">
        <v>-969</v>
      </c>
      <c r="C36" s="5" t="n">
        <v>0</v>
      </c>
    </row>
    <row r="37">
      <c r="A37" s="4" t="inlineStr">
        <is>
          <t>Repurchase of common stock</t>
        </is>
      </c>
      <c r="B37" s="5" t="n">
        <v>-7482</v>
      </c>
      <c r="C37" s="5" t="n">
        <v>0</v>
      </c>
    </row>
    <row r="38">
      <c r="A38" s="4" t="inlineStr">
        <is>
          <t>Net Cash Used in Financing Activities</t>
        </is>
      </c>
      <c r="B38" s="5" t="n">
        <v>-9244</v>
      </c>
      <c r="C38" s="5" t="n">
        <v>-898</v>
      </c>
    </row>
    <row r="39">
      <c r="A39" s="4" t="inlineStr">
        <is>
          <t>(Decrease) Increase in Cash, Cash Equivalents and Restricted Cash</t>
        </is>
      </c>
      <c r="B39" s="5" t="n">
        <v>-12470</v>
      </c>
      <c r="C39" s="5" t="n">
        <v>-6311</v>
      </c>
    </row>
    <row r="40">
      <c r="A40" s="4" t="inlineStr">
        <is>
          <t>Cash, Cash Equivalents and Restricted Cash, beginning of year</t>
        </is>
      </c>
      <c r="B40" s="5" t="n">
        <v>38619</v>
      </c>
      <c r="C40" s="5" t="n">
        <v>131193</v>
      </c>
    </row>
    <row r="41">
      <c r="A41" s="4" t="inlineStr">
        <is>
          <t>Cash, Cash Equivalents and Restricted Cash, end of year</t>
        </is>
      </c>
      <c r="B41" s="6" t="n">
        <v>26149</v>
      </c>
      <c r="C41" s="6" t="n">
        <v>124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Harbor) and subsidiaries (collectively, the Company). Harbor is a non-operating holding company is a non-operating entity with The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nd par value amounts. These consolidated financial statements should be read in conjunction with the audited consolidated financial statements and the notes thereto included in Harbor’s Annual Report on Form 10-K (COVID-19)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pril 2021 and April 2022. United is currently Air Wisconsin’s sole airline partner. For additional information, refer to Note 3, Capacity Purchase Agreement with United. Air Wisconsin operates as a United Express carrier with a presence at both Chicago O’Hare and Washington-Dulles, two of United’s key domestic hubs. 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based on the achievement, or failure to achieve, certain performance criteria. Under the agreement, Air Wisconsin’s performance obligation is met and revenue is recognized over time, which is then reflected in contract revenues. The agreement also provides for the reimbursement to Air Wisconsin of certain direct operating expenses such as hull and liability insurance, property taxes and Canadian navigational fees.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December 2021. As of March 31, 2022, United owed Air Wisconsin $5,066 pursuant to the United capacity purchase agreement, which is recorded in accounts receivable, net, on the consolidated balance sheets. United has disputed that it owes a portion of that amount. Under the United capacity purchase agreement, Air Wisconsin is eligible to receive incentive payments, or may be required to pay penalties, upon the achievement of, or failure to achieve, certain performance criteria primarily based on flight completion, on-time Revenue from Contracts with Customers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sistent with the discussion above, for the three months ended March 31, 2022, as compared to the three months ended March 31, 2021, Air Wisconsin also recognized increased non-refundable As part of the October 2020 amendment to the United capacity purchase agreement (CPA Amendment), United issued a note receivable to Air Wisconsin in the amount of $11,048 along with a cash settlement of $670, of which $4,410 was deferred as of December 31, 2020, with the remaining portion to be recognized in proportion to the number of flights expected to be completed in subsequent periods. In October 2021, in accordance with the CPA Amendment, Air Wisconsin received $294 from United for the opening of a crew base, of which $73 was deferred as of December 31, 2021. For the three months ended March 31, 2022, Air Wisconsin recorded $519 of revenue related to these items, compared to $313 of revenue related to these items for the three months ended March 31, 2021. The deferred CPA Amendment revenue, in the amount of $2,263, is recorded as part of contract liabilities on the consolidated balance sheets. The timing of the recognition of deferred fixed revenues, non-refundable The amount of revenues recognized for the three months ended March 31, 2022 that were previously recorded as contract liabilities were $6,321. The CPA Amendment provided, among other things, for the payment or accrual of certain amounts by United to Air Wisconsin based on certain scheduling benchmarks. In conjunction with the significant reduction in departures and block hours resulting from the COVID-19 recorded $3,509 and $7,235, respectively, in revenue related to this performance obligation. Under the CPA Amendment, United pays this amount by the delivery of a note due at the end of the contract term in February 2023. Therefore, this amount was recorded in notes receivable on the consolidated balance sheets. The notes receivable contain a significant financing component and any interest income is separately reported in the consolidated statements of operations. As of March 31, 2022, these notes totaled $51,078, bore interest at the rate of 4.5%, and had a maturity date of February 28, 2023. As of March 31, 2022, interest receivable on these notes totaled $2,710.​​​​​​​ Other Revenues Other revenues primarily consist of the sales of parts to other airlines and are immaterial in all periods presented. The transaction price for the sale of these parts generally is fair market value. Restricted Cash As of March 31, 2022, the Company had a restricted cash balance of $576.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March 31, 2022 is as follows:
Net losses recognized during the three months ended March 31, 2022 on equity securities $ (2,423 )
Less: Net gains and losses recognized during the period on equity securities sold during the three months ended March 31, 2022 —
Unrealized losses recognized during the reporting period on equity securities still held at March 31, 2022 $ (2,423 )
The calculation of net unrealized gains and losses that relate to marketable securities held as of March 31, 2021 is as follows:
Net losses recognized during the three months ended March 31, 2021 on equity securities $ (57 )
Less: Net gains and losses recognized during the period on equity securities sold during the three months ended March 31, 2021 —
Unrealized losses recognized during the reporting period on equity securities still held at March 31, 2021 $ (57 )
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Air Wisconsin’s capitalized engine maintenance costs are amortized over their estimated useful life measured in remaining engine cycles to the next scheduled shop visit. Lotus’ engine maintenance costs are expensed. Depreciation expense as of March 31, 2022 and 2021 was $6,315 and $6,249, respectively, and is included in depreciation, amortization, and obsolescence in the accompanying consolidated statements of operations. Impairment of Long-Lived and Intangible Assets The Company evaluates long-lived an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nd intangible assets and determined that no quantitative impairment tests were required to be performed as of March 31, 2022. 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8. With a few exceptions, the Company is no longer subject to state or local income tax examinations for years prior to 2017. As of March 31, 2022, the Company had no outstanding tax examinations. Concentration of Customer Risk United is currently Air Wisconsin’s sole airline partner. Substantially all the Company’s revenues in the three months ended March 31, 2022 and 2021 were derived from the United capacity purchase agreement. For additional information, refer to Note 3, Capacity Purchase Agreement with United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March 31, 2022
Total Level 1 Level 2 Level 3
Marketable securities – exchange-traded funds $ 111,851 $ 111,851 $ — $ —
Marketable securities – mutual funds 24,327 24,327 — —
Long-term investments – bonds (see Note 6) 4,275 — 4,275 —
Total $ 140,453 $ 136,178 $ 4,275 $ —
March 31, 2021
Total Level 1 Level 2 Level 3
Marketable securities – exchange-traded funds $ 19,943 $ 19,943 $ — $ —
Long-term investments – bonds (see Note 6) 4,275 — 4,275 —
Total $ 24,218 $ 19,943 $ 4,275 $ —
Reclassification Certain operating expenses previously recorded in purchased services and other in the consolidated statement of operations for the three months ended March 31, 2021, have been reclassified to aircraft maintenance, materials and repairs to conform to the presentation for the three month period ended March 31, 2022, with no effect on net income. The reclassification relates to certain third party maintenance activities. Certain current liabilities previously recorded in contract liabilities in the consolidated balance sheets as of December 31, 2021 have been reclassified to deferred revenue to conform to the presentation as of March 31, 2022. As a result of this change, the consolidated statements of cash flows also required a reclassification from contract liabilities to deferred revenues in the Cash Flows from Operating Activities Upcoming Accounting Pronouncement In June 2016, FASB issued ASU 2016-13, Financial Instruments Measurement of Credit Losses on Financial Instruments 2016-13). 2016-13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There are other provisions within the standard affecting how impairments of other financial assets may be recorded and presented, as well as expanded disclosures. ASU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3 Months Ended</t>
        </is>
      </c>
    </row>
    <row r="2">
      <c r="B2" s="2" t="inlineStr">
        <is>
          <t>Mar. 31, 2022</t>
        </is>
      </c>
    </row>
    <row r="3">
      <c r="A3" s="3" t="inlineStr">
        <is>
          <t>Text Block [Abstract]</t>
        </is>
      </c>
    </row>
    <row r="4">
      <c r="A4" s="4" t="inlineStr">
        <is>
          <t>Liquidity and Management's Plan, COVID-19</t>
        </is>
      </c>
      <c r="B4" s="4" t="inlineStr">
        <is>
          <t>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Reduction in Block Hours Public concerns about the COVID-19 virus, the COVID-19 virus, pre-pandemic pre-pandemic United Capacity Purchase Agreement Since a portion of the Company’s revenues is fixed due to the structure of the United capacity purchase agreement, the impact of the COVID-19 pandemic on the Company’s financial position has been partially mitigated or offset. However, if United does not pay the full amount required under the agreement, whether due to its own financial disruption resulting from the COVID-19 pandemic, as a result of a dispute with Air Wisconsin, or otherwise, the Company could experience a significant adverse effect on its results of operations, financial condition and liquidity. Currently, a dispute exists under the United capacity purchase agreement with respect to certain recurring amounts owed to Air Wisconsin by United. As of March 31, 2022, the amount in dispute was approximately The Company believes that United’s claims have no support under the United capacity purchase agreement, however the outcome cannot be predicted. The Company has recognized all disputed amounts through March 31, 2022 in the consolidated financial statements. The fixed amount received under the United capacity purchase agreement is based on a fixed contractual rate and number of covered aircraft, while variable revenue earned is based on the number of block hours and departures. Since the onset of the pandemic, variable revenues have been significantly reduced due to the lower number of flights relative to historical levels. In addition, a portion of the fixed amount of revenue has been deferred based on future expected flight activity, since fixed revenue is allocated over current and expected future departures through the end of the contract term. Due to a recent increase in completed flights, and based on projected future completed flight activity, Air Wisconsin has begun to reverse the prior deferral of revenues and anticipates continuing to do so through the end of the contract period. For additional information, refer to Note 1, Summary of Significant Accounting Policies Paycheck Protection Program Air Wisconsin’s receipt of governmental assistance has mitigated to some extent the adverse impacts of the COVID-19 In April 2020, Air Wisconsin received a $10,000 loan (SBA Loan) under the small business Paycheck Protection Program (PPP) established under the Coronavirus Aid, Relief, and Economic Security Act (CARES Act) and administered by the Small Business Administration (SBA). Under the CARES Act, Air Wisconsin applied for forgiveness of the SBA Loan, and the SBA granted forgiveness of all principal and accrued interest on the SBA Loan in August 2021 in the amount of $10,135, which was recorded as gain on extinguishment of debt in the consolidated statements of operations for the year ended December 31, 2021 included within our 2021 Annual Report. Payroll Support Program In April 2020, Air Wisconsin entered into a Payroll Support Program Agreement (PSP-1 Agreement) the PSP-1 Agreement, In March 2021, pursuant to the PSP Extension Law, Air Wisconsin entered into a Payroll Support Program Extension Agreement with the Treasury (the PSP-2 Agreement), the PSP-1 Agreement. the PSP-2 Agreement, In June 2021, pursuant to the American Rescue Plan, Air Wisconsin entered into a Payroll Support Program 3 Agreement with the Treasury (the PSP-3 Agreement the PSP-1 Agreement the PSP-2 Agreement, the PSP-1 Agreement the PSP-2 Agreement. the PSP-3 Agreement, The PSP Agreements contain various covenants, including that (i) the payroll support proceeds must be used exclusively for the payment of wages, salaries and benefits, (ii) Air Wisconsin cannot involuntarily terminate or furlough any employee or reduce any employee’s pay rates or benefits without that employee’s consent, in any case prior to certain dates, (iii) Air Wisconsin cannot pay total compensation to certain employees in excess of certain total compensation caps, (iv) Air Wisconsin cannot pay dividends or make other capital distributions prior to certain dates, and (v) neither Air Wisconsin nor any of its affiliates can purchase an equity security of Air Wisconsin or any direct or indirect parent company of Air Wisconsin that is listed on a national securities exchange prior to certain dates. If Air Wisconsin fails to comply with its obligations under these agreements, it may be required to repay some or all of the funds provided to it under the PSP Agreements. Any such default, acceleration, insolvency or failure to comply would likely have a material adverse effect on the Company’s business. The Treasury commenced a routine audit of Air Wisconsin’s compliance with the terms of the PSP-1 Agreement. the PSP-2 Agreement or PSP-3 Agreement Commitments and Contingencies. The proceeds of the Treasury Payroll Support under the PSP Agreements were recorded in cash and cash equivalents when received and were recognized as a contra-expense under Payroll Support Program in the consolidated statements of operations for the periods for which the funds were intended to offset payroll expenses. As all amounts were recognized at December 31, 2021; Air Wisconsin did not recognize a reduction in operating expense in the three months ended March 31, 2022, as compared to $27,914 for the thre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3 Months Ended</t>
        </is>
      </c>
    </row>
    <row r="2">
      <c r="B2" s="2" t="inlineStr">
        <is>
          <t>Mar. 31, 2022</t>
        </is>
      </c>
    </row>
    <row r="3">
      <c r="A3" s="3" t="inlineStr">
        <is>
          <t>Accounting Policies [Abstract]</t>
        </is>
      </c>
    </row>
    <row r="4">
      <c r="A4" s="4" t="inlineStr">
        <is>
          <t>Capacity Purchase Agreement with United</t>
        </is>
      </c>
      <c r="B4" s="4" t="inlineStr">
        <is>
          <t>3. Capacity Purchase Agreement with United In February 2017, Air Wisconsin entered into the United capacity purchase agreement with United to operate up to 65 CRJ-200 regional agreement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7:03Z</dcterms:created>
  <dcterms:modified xmlns:dcterms="http://purl.org/dc/terms/" xmlns:xsi="http://www.w3.org/2001/XMLSchema-instance" xsi:type="dcterms:W3CDTF">2022-05-09T21:07:03Z</dcterms:modified>
</cp:coreProperties>
</file>